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basis of " sheetId="6" r:id="rId6"/>
    <s:sheet name="Inventories" sheetId="7" r:id="rId7"/>
    <s:sheet name="Long-term debt" sheetId="8" r:id="rId8"/>
    <s:sheet name="Derivative instruments" sheetId="9" r:id="rId9"/>
    <s:sheet name="Fair value measurements" sheetId="10" r:id="rId10"/>
    <s:sheet name="Accumulated other comprehensive" sheetId="11" r:id="rId11"/>
    <s:sheet name="Earnings per share" sheetId="12" r:id="rId12"/>
    <s:sheet name="Share-based compensation" sheetId="13" r:id="rId13"/>
    <s:sheet name="Income taxes" sheetId="14" r:id="rId14"/>
    <s:sheet name="Business segment information" sheetId="15" r:id="rId15"/>
    <s:sheet name="Contingencies" sheetId="16" r:id="rId16"/>
    <s:sheet name="Share repurchase plan" sheetId="17" r:id="rId17"/>
    <s:sheet name="Nature of operations, basis o18" sheetId="18" r:id="rId18"/>
    <s:sheet name="Inventories (Tables)" sheetId="19" r:id="rId19"/>
    <s:sheet name="Derivative instruments (Tables)" sheetId="20" r:id="rId20"/>
    <s:sheet name="Fair value measurements (Tables" sheetId="21" r:id="rId21"/>
    <s:sheet name="Accumulated other comprehensi22" sheetId="22" r:id="rId22"/>
    <s:sheet name="Earnings per share (Tables)" sheetId="23" r:id="rId23"/>
    <s:sheet name="Business segment information (T" sheetId="24" r:id="rId24"/>
    <s:sheet name="Nature of operations, basis o25" sheetId="25" r:id="rId25"/>
    <s:sheet name="Inventories - Schedule of Inven" sheetId="26" r:id="rId26"/>
    <s:sheet name="Long-Term Debt - Additional Inf" sheetId="27" r:id="rId27"/>
    <s:sheet name="Derivative Instruments - Schedu" sheetId="28" r:id="rId28"/>
    <s:sheet name="Derivative Instruments - Sche29" sheetId="29" r:id="rId29"/>
    <s:sheet name="Fair Value Measurements - Sched" sheetId="30" r:id="rId30"/>
    <s:sheet name="Fair Value Measurements - Addit" sheetId="31" r:id="rId31"/>
    <s:sheet name="Fair Value Measurements - Sch32" sheetId="32" r:id="rId32"/>
    <s:sheet name="Accumulated Other Comprehensi33" sheetId="33" r:id="rId33"/>
    <s:sheet name="Accumulated Other Comprehensi34" sheetId="34" r:id="rId34"/>
    <s:sheet name="Earnings Per Share - Schedule o" sheetId="35" r:id="rId35"/>
    <s:sheet name="Earnings Per Share - Additional" sheetId="36" r:id="rId36"/>
    <s:sheet name="Share-based Compensation - Addi" sheetId="37" r:id="rId37"/>
    <s:sheet name="Income Taxes - Additional Infor" sheetId="38" r:id="rId38"/>
    <s:sheet name="Business Segment Information - " sheetId="39" r:id="rId39"/>
    <s:sheet name="Business Segment Information 40" sheetId="40" r:id="rId40"/>
    <s:sheet name="Business Segment Information 41" sheetId="41" r:id="rId41"/>
    <s:sheet name="Contingencies - Additional Info" sheetId="42" r:id="rId42"/>
    <s:sheet name="Share Repurchase Plan - Additio" sheetId="43" r:id="rId43"/>
  </s:sheets>
  <s:definedNames/>
  <s:calcPr calcId="124519" calcMode="auto" fullCalcOnLoad="1"/>
</s:workbook>
</file>

<file path=xl/sharedStrings.xml><?xml version="1.0" encoding="utf-8"?>
<sst xmlns="http://schemas.openxmlformats.org/spreadsheetml/2006/main" uniqueCount="354">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OFIX</t>
  </si>
  <si>
    <t>Entity Registrant Name</t>
  </si>
  <si>
    <t>ORTHOFIX INTERNATIONAL N V</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Trade accounts receivable, less allowance for doubtful accounts of $9,560 and $8,923 at June 30, 2016 and December 31, 2015, respectively</t>
  </si>
  <si>
    <t>Inventories</t>
  </si>
  <si>
    <t>Prepaid expenses and other current assets</t>
  </si>
  <si>
    <t>Total current assets</t>
  </si>
  <si>
    <t>Property, plant and equipment, net</t>
  </si>
  <si>
    <t>Patents and other intangible assets, net</t>
  </si>
  <si>
    <t>Goodwill</t>
  </si>
  <si>
    <t>Deferred income taxes</t>
  </si>
  <si>
    <t>Other long-term assets</t>
  </si>
  <si>
    <t>Total assets</t>
  </si>
  <si>
    <t>Current liabilities:</t>
  </si>
  <si>
    <t>Trade accounts payable</t>
  </si>
  <si>
    <t>Other current liabilities</t>
  </si>
  <si>
    <t>Total current liabilities</t>
  </si>
  <si>
    <t>Other long-term liabilities</t>
  </si>
  <si>
    <t>Total liabilities</t>
  </si>
  <si>
    <t>Contingencies (Note 11)</t>
  </si>
  <si>
    <t xml:space="preserve"> </t>
  </si>
  <si>
    <t>Shareholders’ equity:</t>
  </si>
  <si>
    <t>Common shares $0.10 par value; 50,000,000 shares authorized; 18,108,540 and 18,659,696 issued and outstanding as of June 30, 2016 and December 31, 2015,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Trade accounts receivable, allowance for doubtful accounts</t>
  </si>
  <si>
    <t>Common shares, par value</t>
  </si>
  <si>
    <t>Common shares, authorized</t>
  </si>
  <si>
    <t>Common shares, issued</t>
  </si>
  <si>
    <t>Common shares, outstanding</t>
  </si>
  <si>
    <t>Condensed Consolidated Statements of Operations and Comprehensive Income (Loss) - USD ($) $ in Thousands</t>
  </si>
  <si>
    <t>3 Months Ended</t>
  </si>
  <si>
    <t>Jun. 30, 2015</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Restatements and related costs</t>
  </si>
  <si>
    <t>Charges related to U.S. Government resolutions (Note 11)</t>
  </si>
  <si>
    <t>Total operating expenses</t>
  </si>
  <si>
    <t>Operating (loss) income</t>
  </si>
  <si>
    <t>Other income and expense</t>
  </si>
  <si>
    <t>Interest (expense) income, net</t>
  </si>
  <si>
    <t>Other income, net</t>
  </si>
  <si>
    <t>Total other income (expense)</t>
  </si>
  <si>
    <t>(Loss) income before income taxes</t>
  </si>
  <si>
    <t>Income tax expense</t>
  </si>
  <si>
    <t>Net (loss) income from continuing operations</t>
  </si>
  <si>
    <t>Discontinued operations (Note 11)</t>
  </si>
  <si>
    <t>Loss from discontinued operations</t>
  </si>
  <si>
    <t>Income tax benefit</t>
  </si>
  <si>
    <t>Net loss from discontinued operations</t>
  </si>
  <si>
    <t>Net (loss) income</t>
  </si>
  <si>
    <t>Net income (loss) per common share—basic:</t>
  </si>
  <si>
    <t>Net (loss) income per common share—basic</t>
  </si>
  <si>
    <t>Net income (loss) per common share—diluted:</t>
  </si>
  <si>
    <t>Net (loss) income per common share—diluted</t>
  </si>
  <si>
    <t>Weighted average number of common shares:</t>
  </si>
  <si>
    <t>Basic</t>
  </si>
  <si>
    <t>Diluted</t>
  </si>
  <si>
    <t>Other comprehensive income (loss):</t>
  </si>
  <si>
    <t>Unrealized gain on derivative instruments, net of tax</t>
  </si>
  <si>
    <t>Unrealized loss on debt securities, net of tax</t>
  </si>
  <si>
    <t>Foreign currency translation adjustment</t>
  </si>
  <si>
    <t>Comprehensive (loss) income</t>
  </si>
  <si>
    <t>Condensed Consolidated Statements of Cash Flows - USD ($) $ in Thousands</t>
  </si>
  <si>
    <t>Cash flows from operating activities:</t>
  </si>
  <si>
    <t>Net cash provided by operating activities</t>
  </si>
  <si>
    <t>Cash flows from investing activities:</t>
  </si>
  <si>
    <t>Capital expenditures for property, plant and equipment</t>
  </si>
  <si>
    <t>Capital expenditures for intangible assets</t>
  </si>
  <si>
    <t>Purchases of assets and investments</t>
  </si>
  <si>
    <t>Purchase of debt securities</t>
  </si>
  <si>
    <t>Net proceeds from sale of assets</t>
  </si>
  <si>
    <t>Net cash used in investing activities</t>
  </si>
  <si>
    <t>Cash flows from financing activities:</t>
  </si>
  <si>
    <t>Net proceeds from issuance of common shares</t>
  </si>
  <si>
    <t>Changes in restricted cash</t>
  </si>
  <si>
    <t>Repurchase and retirement of common shares</t>
  </si>
  <si>
    <t>Excess income tax benefit on employee stock-based awards</t>
  </si>
  <si>
    <t>Net cash (used in) provided by financing activities</t>
  </si>
  <si>
    <t>Effect of exchange rate changes on cash</t>
  </si>
  <si>
    <t>Net (decrease) increase in cash and cash equivalents</t>
  </si>
  <si>
    <t>Cash and cash equivalents at the beginning of the period</t>
  </si>
  <si>
    <t>Cash and cash equivalents at the end of the period</t>
  </si>
  <si>
    <t>Nature of operations, basis of presentation and recently issues accounting pronouncements</t>
  </si>
  <si>
    <t>Organization Consolidation Basis Of Presentation Business Description And Accounting Policies [Abstract]</t>
  </si>
  <si>
    <t>1. Nature of operations, basis of presentation and recently issued accounting pronouncements Nature of operations Orthofix International N.V. (together with its subsidiaries, the “Company”) is a diversified, global medical device company focused on improving patients’ lives by providing superior reconstructive and regenerative orthopedic and spine solutions to physicians. The Company is comprised of four reportable segments: BioStim, Biologics, Extremity Fixation and Spine Fixation supported by corporate activities.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Annual Report on Form 10-K for the year ended December 31, 2015 (the “2015 Form 10-K”).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doubtful accounts, inventories, potential goodwill and intangible asset impairment, fair value measurements, litigation and contingent liabilities, income taxes, and shared-based compensation. Actual results could differ from these estimates. As permitted under U.S. GAAP, interim accounting for certain expenses, including income taxes, are based on full year forecasts. Recently issued accounting pronouncements In May 2014, the FASB issued ASU No. 2014-09, Revenue from Contracts with Customers In July 2015, the FASB issued ASU 2015-11, Simplifying the Measurement of Inventory In January 2016, the FASB issued ASU 2016-01, Financial Instruments – Overall (Subtopic 825-10): Recognition and Measurement of Financial Assets and Financial Liabilities In February 2016, the FASB issued ASU 2016-02, Leases (Topic 842) In March 2016, the FASB issued ASU 2016-09, Improvements to Employee Share-Based Payment Accounting</t>
  </si>
  <si>
    <t>Inventory Disclosure [Abstract]</t>
  </si>
  <si>
    <t>2. Inventories The Company’s inventories are valued at the lower of cost or estimated net realizable value, after provision for excess or obsolete items, which is reviewed and updated on a periodic basis by management determined on a first-in, first-out basis. Work-in-process and finished products include the cost of materials, labor and other production costs. Finished products include field inventory which represents immediately saleable finished products that are in the possession of the Company’s independent sales representatives, and consignment inventory which represents immediately saleable finished products located at third party customers, such as distributors and hospitals. Deferred cost of sales result from transactions where the Company has shipped product or performed services for which all revenue recognition criteria have not been met. Once the revenue recognition criteria have been met, both the revenues and associated cost of sales are recognized. Inventories were as follows:
(U.S. Dollars, in thousands)
June 30, 2016
December 31, 2015
Raw materials
$
7,070
$
4,976
Work-in-process
9,442
5,087
Finished products
40,484
42,947
Deferred cost of sales
4,338
4,553
Total inventory
$
61,334
$
57,563</t>
  </si>
  <si>
    <t>Long-term debt</t>
  </si>
  <si>
    <t>Debt Disclosure [Abstract]</t>
  </si>
  <si>
    <t xml:space="preserve">3. Long-term debt On August 31, 2015, the Company, through certain of its subsidiaries entered into a Credit Agreement (the “Credit Agreement”) with JPMorgan Chase Bank, N.A. (“JPMorgan”), as Administrative Agent, and certain lenders party thereto. The Credit Agreement provides for a five year $125 million secured revolving credit facility (the “Facility”). As of June 30, 2016, the Company has not made any borrowings under the Credit Agreement. The Credit Agreement contains financial covenants requiring the Company to maintain, as of the last day of any fiscal quarter, a total leverage ratio of not more than 3.0 to 1.0 and an interest coverage ratio of at least 3.0 to 1.0 based upon the Company’s consolidated adjusted earnings. The Company is in compliance with all required financial covenants as of June 30, 2016. The Credit Agreement also includes events of default customary for facilities of this type, and upon the occurrence of such events of default, subject to customary cure rights, all outstanding loans under the Facility may be accelerated and/or the lenders’ commitments terminated. The Company had no borrowings and an unused available line of credit of €5.8 million ($6.4 million and $6.3 million) at June 30, 2016 and December 31, 2015, respectively, on its Italian line of credit. This unsecured line of credit provides the Company the option to borrow amounts in Italy at rates which are determined at the time of borrowing. </t>
  </si>
  <si>
    <t>Derivative instruments</t>
  </si>
  <si>
    <t>Derivative Instruments And Hedging Activities Disclosure [Abstract]</t>
  </si>
  <si>
    <t>4. Derivative instruments In the ordinary course of business, the Company is exposed to the impact of changes in interest rates and foreign currency fluctuations. During 2016 and 2015, the Company made use of a foreign cross-currency swap agreement to manage cash flow exposure generated from foreign currency fluctuations. The tables below disclose the types of derivative instruments the Company owns, the classifications and fair values of these instruments within the balance sheet, and the amount of gain (loss) recognized in other comprehensive income (loss). Any gains or losses reported in accumulated other comprehensive income are reclassified into earnings upon maturity.
(U.S. Dollars, in thousands) As of June 30, 2016
Fair f (unfavorable)
Balance sheet classification
Cross-currency swap
$
2,374
Prepaid expenses and other current assets
Warrants
$
321
Other long-term assets
As of December 31, 2015
Cross-currency swap
$
2,485
Prepaid expenses and other current assets
Warrants
$
321
Other long-term assets
Three Months Ended June 30,
Six Months Ended June 30,
(U.S. Dollars, in thousands)
2016
2015
2016
2015
Cross-currency swap unrealized gain, net of taxes
$
50
$
267
$
76
$
936
Warrants unrealized loss, net of taxes
$
—
$
4
$
—
$
—</t>
  </si>
  <si>
    <t>Fair value measurements</t>
  </si>
  <si>
    <t>Fair Value Disclosures [Abstract]</t>
  </si>
  <si>
    <t>5. Fair value measurements The fair value of the Company’s financial assets and liabilities measured on a recurring basis were as follows:
(U.S. Dollars, in thousands)
June 30, 2016
Level 1
Level 2
Level 3
Assets
Collective trust funds
$
1,599
$
—
$
1,599
$
—
Treasury securities
521
521
—
—
Certificates of deposit
443
443
—
—
Derivative instruments
2,374
—
2,374
—
Debt securities
9,438
—
—
9,438
Total
$
14,375
$
964
$
3,973
$
9,438
Liabilities
Deferred compensation plan
$
(1,488
)
$
—
$
(1,488
)
$
—
Total
$
(1,488
)
$
—
$
(1,488
)
$
—
(U.S. Dollars, in thousands)
December 31, 2015
Level 1
Level 2
Level 3
Assets
Collective trust funds
$
1,622
$
—
$
1,622
$
—
Treasury securities
495
495
—
—
Certificates of deposit
337
337
—
—
Derivative instruments
2,485
—
2,485
—
Debt securities
12,658
—
—
12,658
Total
$
17,597
$
832
$
4,107
$
12,658
Liabilities
Deferred compensation plan
$
(1,503
)
$
—
$
(1,503
)
$
—
Total
$
(1,503
)
$
—
$
(1,503
)
$
—
Debt Securities On March 2015, Company Option Agreement (the “Option Agreement”) with eNeura, Inc. (“eNeura”), privately technology company devices treatment migraines. The Option Agreement provides the Company an exclusive acquire eNeura (the “Option”) during 18-month following grant the Option. consideration for the Option, (i) Company non-refundable $0.3 million fee eNeura, and eNeura issued Convertible Promissory Note “eNeura Note”) Company. The principal of the eNeura Note $15.0 million interest accrues at The eNeura Note will mature earlier (i) March 4, exercise of the Option. The investment is recorded in other long-term assets as an available for sale debt security and interest is recorded in interest income. The fair value of the debt security is based upon significant unobservable inputs, including the use of a discounted cash flows model, requiring the Company The following table provides a reconciliation of the beginning and ending balances for debt securities measured at fair value using significant unobservable inputs (Level 3):
(U.S. Dollars, in thousands)
Balance at December 31, 2015
$
12,658
Accrued interest income
640
Unrealized loss on debt securities
(3,860
)
Balance at June 30, 2016
$
9,438</t>
  </si>
  <si>
    <t>Equity [Abstract]</t>
  </si>
  <si>
    <t xml:space="preserve">6. Accumulated other comprehensive loss Accumulated other comprehensive loss is comprised of foreign currency translation adjustments; the effective portion of the gain (loss) on the Company’s cross-currency swap, which is designated and accounted for as a cash flow hedge; the unrealized gain (loss) on warrants; and the unrealized loss on the Company’s debt securities. The components of and changes in accumulated other comprehensive loss were as follows:
(U.S. Dollars, in thousands)
Currency Translation Adjustments
Change in Fair Value of Derivatives
Change in Fair Value of Debt Securities
Accumulated Other Comprehensive Loss
Balance at December 31, 2015
$
(4,389
)
$
228
$
(2,071
)
$
(6,232
)
Unrealized gain on derivative instruments, net of tax of $51
—
76
—
76
Unrealized loss on debt securities, net of tax benefit of $1,391
—
—
(2,469
)
(2,469
)
Foreign currency translation adjustment (1)
651
—
—
651
Balance at June 30, 2016
$
(3,738
)
$
304
$
(4,540
)
$
(7,974
) ___________________________________________
(1)
As unremitted earnings generally remain indefinitely reinvested in the non U.S. dollar denominated foreign subsidiaries, no deferred taxes are recognized on the related foreign currency translation adjustment. </t>
  </si>
  <si>
    <t>Earnings per share</t>
  </si>
  <si>
    <t>Earnings Per Share [Abstract]</t>
  </si>
  <si>
    <t>7. Earnings per share For the three and six months ended June 30, 2016 and 2015, no adjustments were made to net income (loss) for purposes of calculating basic and diluted net income (loss) available to common shareholders. The following is a reconciliation of the weighted average shares used in the basic and diluted net loss per common share computations.
Three Months Ended June 30,
Six Months Ended June 30,
2016
2015
2016
2015
Weighted average common shares-basic
18,147,681
18,769,415
18,312,781
18,750,804
Effect of dilutive securities:
Unexercised stock options net of treasury share repurchase
—
220,164
—
—
Weighted average common shares-diluted
18,147,681
18,989,579
18,312,781
18,750,804
Options to purchase shares of common stock with exercise prices in excess of the average market price of common shares and performance-based restricted stock awards deemed not probable to vest are not included in the computation of diluted earnings per share. There were 792,149 outstanding awards and options not included in the diluted earnings per share computation for the three months ended June 30, 2015, because their inclusion was antidilutive. Due to the Company having a net loss from continuing operations position for the three and six months ended June 30, 2016, there were 490,296 and 484,201 potentially dilutive shares excluded from the computation, respectively, as their effects would be antidilutive. Due to the Company having a net loss from continuing operations position for the six months ended June 30, 2015, there were 1,081,308 potentially dilutive shares excluded from the computation as their effects would be antidilutive.</t>
  </si>
  <si>
    <t>Share-based compensation</t>
  </si>
  <si>
    <t>Disclosure Of Compensation Related Costs Sharebased Payments [Abstract]</t>
  </si>
  <si>
    <t>8. Share-based compensation All share-based compensation costs are measured at the grant date, based on the estimated fair value of the award, and recognized as expense in the condensed consolidated statements of operations over the requisite service period. The Company recognized $1.9 million and $3.9 million, respectively, of share-based compensation expense for the three and six months ended June 30, 2016 and $1.8 million and $3.6 million, respectively, for the three and six months ended June 30, 2015. On June 30, 2014, the Company granted 99,600 performance-based restricted share awards to officers and certain employees. Vesting is based on achieving earnings targets in two consecutive rolling four quarter periods. As of June 30, 2016, no expense has been recognized for these contingent restricted share awards. On June 30, 2015, the Company granted 68,750 performance-based restricted share awards to officers and on August 5, 2015, granted an additional 41,910 performance-based restricted share awards to other members of management. Vesting is based on achieving earnings and return on invested capital targets as of and for the years ended December 31, 2016, 2017 or 2018. As of June 30, 2016, no expense has been recognized for these contingent restricted share awards. During the three months ended June 30, 2016 and 2015, there were 325,393 and 81,974 shares, respectively, of common stock issued related to stock purchase plan issuances, stock option exercises and the vesting of restricted stock awards. During the six months ended June 30, 2016 and 2015, there were 528,791 and 227,840 shares, respectively, of common stock issued related to stock purchase plan issuances, stock option exercises and the vesting of restricted stock awards.</t>
  </si>
  <si>
    <t>Income taxes</t>
  </si>
  <si>
    <t>Income Tax Disclosure [Abstract]</t>
  </si>
  <si>
    <t xml:space="preserve">9. Income taxes For the second quarter, our effective tax rate on continuing operations was (141.5%), or $3.7 million, as compared to 30.4%, or $1.8 million, for the same period in the prior year. Excluding the impact of various discrete tax charges, the effective tax rate on continuing operations for the second quarter of 2016 and 2015 was (131.6%) and 29.6%, respectively. For the first six months of 2016, our effective tax rate on continuing operations was 126.3%, or $8.0 million, as compared to (298.7%), or $2.7 million, for the same period in the prior year. Excluding the impact of various discrete tax charges, the effective tax rate on continuing operations for the first six months of 2016 and 2015 was 119.6% and (256.6%), respectively. The primary factor affecting the Company’s effective tax rate for the three and six months ended June 30, 2016, was charges related to US Government Resolutions, which is non-deductible for tax purposes, and the impact of which is fully recognized in the second quarter. Other factors affecting the Company’s effective tax rate for the three and six months ended June 30, 2016, and June 30, 2015, were the Company’s mix of earnings among various tax jurisdictions, state taxes, and current period losses in certain jurisdictions for which the Company does not currently provide a tax benefit. During the third quarter of 2015, the Internal Revenue Service commenced an examination of our federal income tax return for 2012. The Company cannot reasonably determine if this examination will have a material impact on our financial statements and cannot predict the timing regarding resolution of this tax examination. </t>
  </si>
  <si>
    <t>Business segment information</t>
  </si>
  <si>
    <t>Segment Reporting [Abstract]</t>
  </si>
  <si>
    <t xml:space="preserve">10. Business segment information The Company has four strategic business units (“SBUs”), which are comprised of BioStim, Biologics, Extremity Fixation, and Spine Fixation supported by corporate activities. The primary metric used in managing the Company is net margin, which is defined as gross profit less sales and marketing expense. The Company neither discretely allocates assets, other than goodwill, to its operating segments nor evaluates the operating segments using discrete asset information. The tables below present net sales for continuing operations by SBU reporting segment. Net sales include product sales and marketing service fees. Marketing service fees, which are recorded on a net basis, are comprised of fees earned for the marketing of Trinity Evolution ® ®
Three Months Ended June 30,
(U.S. Dollars, in thousands)
2016
2015
Reported Change
BioStim
$
44,758
$
40,703
10.0
%
Biologics
14,256
15,274
(6.7
)%
Extremity Fixation
26,817
25,594
4.8
%
Spine Fixation
18,244
19,383
(5.9
)%
Total net sales
$
104,075
$
100,954
3.1
%
Six Months Ended June 30,
(U.S. Dollars, in thousands)
2016
2015
Reported Change
BioStim
$
85,802
$
78,403
9.4
%
Biologics
28,350
29,235
(3.0
)%
Extremity Fixation
51,526
47,409
8.7
%
Spine Fixation
37,076
35,669
3.9
%
Total net sales
$
202,754
$
190,716
6.3
% The table below presents net margin, which is defined as gross profit less sales and marketing expense, by SBU reporting segment for the three and six months ended June 30, 2016 and 2015:
Three Months Ended June 30,
Six Months Ended June 30,
(U.S. Dollars, in thousands)
2016
2015
2016
2015
Gross profit
$
81,560
$
79,044
$
158,103
$
149,467
Less: Sales and marketing
(46,037
)
(42,946
)
(90,853
)
(87,231
)
Total net margin
$
35,523
$
36,098
$
67,250
$
62,236
BioStim
18,577
16,787
34,988
30,800
Biologics
6,719
7,285
12,823
13,229
Extremity Fixation
8,162
9,149
15,340
16,165
Spine Fixation
2,203
3,173
4,539
2,644
Corporate
(138
)
(296
)
(440
)
(602
)
Total net margin
35,523
36,098
67,250
62,236
General and administrative
17,954
22,506
34,672
44,075
Research and development
6,792
6,451
14,428
12,296
Restatements and related costs
545
2,213
790
8,129
Charges related to U.S. Government resolutions
12,870
–
12,870
–
Operating (loss) income
$
(2,638
)
$
4,928
$
4,490
$
(2,264
) </t>
  </si>
  <si>
    <t>Contingencies</t>
  </si>
  <si>
    <t>Commitments And Contingencies Disclosure [Abstract]</t>
  </si>
  <si>
    <t>11. Contingencies The Company is party to outstanding legal proceedings, investigations and claims, as previously described in (i) Part I, Item 3, “Legal Proceedings,” of the 2015 Form 10-K and (ii) note 14 to the Company’s audited consolidated financial statements filed with the 2015 Form 10-K. The Company believes that it is unlikely that the outcome of any of these matters will have a material adverse effect on it and its subsidiaries as a whole, notwithstanding that the unfavorable resolution of any matter may have a material effect on the Company’s net earnings (if any) in any particular quarter. However, the Company cannot predict with any certainty the final outcome of any of these legal proceedings, investigations (including any settlement discussions with the government seeking to resolve such investigations) or claims, and there can be no assurance that the ultimate resolution of any such matters will not have a material adverse impact on the Company’s consolidated financial position, results of operations, or cash flows. In addition to the matters described in the paragraphs below and in the 2015 Form 10-K, in the normal course of its business, the Company is involved in various lawsuits from time to time and may be subject to certain other contingencies. To the extent losses related to these contingencies are both probable and reasonably estimable, the Company accrues appropriate amounts in the accompanying financial statements and provides disclosures as to the possible range of loss in excess of the amount accrued, if such range is reasonably estimable. The Company believes losses with respect to these additional matters are individually and collectively immaterial as to a possible loss and range of loss. Matters Related to the Audit Committee’s Review and the Restatement of Certain of our Consolidated Financial Statements Audit Committee Review In July 2013, the Audit Committee of our Board of Directors began conducting an independent review, with the assistance of outside professionals, of certain accounting matters. This review resulted in a restatement of our previously filed consolidated financial statements for the fiscal years ended December 31, 2012, 2011 and 2010 and the fiscal quarter ended March 31, 2013, as well as the restatement of certain financial information for the fiscal years ended December 31, 2009, 2008 and 2007. This restatement, which we completed and filed in March 2014, is referred to herein as the “Original Restatement.” In connection with the Company’s preparation of its consolidated interim quarterly financial statements for the fiscal quarter ended June 30, 2014, the Company determined that certain entries with respect to the previously filed financial statements contained in the filings containing the Original Restatement were not properly accounted for under U.S. GAAP. As a result, the Company determined in August 2014 to restate its previously filed consolidated financial statements for the fiscal years ended December 31, 2013, 2012 and 2011 and quarterly reporting periods contained within the fiscal years ended December 31, 2013 and 2012, as well as the fiscal quarter ended March 31, 2014. This restatement, which we completed in March 2015, is referred to herein as the “Further Restatement.” SEC Investigation In connection with the initiation of the Audit Committee’s independent review, we initiated contact with the staff of the Division of Enforcement of the SEC (the “SEC Enforcement Staff”) in July 2013 to advise them of these matters. The Audit Committee and the Company, through respective counsel, have been in direct communication with the SEC Enforcement Staff regarding these matters. The SEC is conducting a formal investigation of these matters, and both the Company and the Audit Committee are cooperating fully with the SEC. We have previously provided notice concerning our communications with the SEC to the Office of Inspector General of the U.S. Department of Health and Human Services (“HHS-OIG”) pursuant to our corporate integrity agreement with HHS-OIG (which agreement is described in Item 3 of our Form 10-K for the year ended December 31, 2015). The Company is currently engaged in discussions with the SEC Enforcement Staff regarding a possible negotiated resolution of these matters as to the Company. Although such discussions remain ongoing, and any agreement reached between the SEC Enforcement Staff and the Company will be subject to approval by the full Commission, the Company has reached an agreement in principle with the SEC Enforcement Staff that any negotiated resolution will include a civil money penalty of approximately $8.3 million. Accordingly, we have recorded a charge of approximately $8.3 million during the second quarter of 2016 in connection with such amount. However, no assurance can be given that we will be able to achieve a final, definitive resolution with the SEC to resolve this matter on these or other terms, and the failure to resolve this matter on these or other terms could adversely affect our business and operations. Securities Class Action Complaint As described further in prior filings, in December 2015 the Company entered into a settlement agreement, subject to court approval, in connection with a securities class action complaint filed against the Company in the United States District Court for the Southern District of New York (Tejinder Singh v. Orthofix International N.V., et al. (No.:1:13-cv-05696-JGK)), which complaint arose out of the restatement of our prior financial statements and the matters described above. The full amount of the settlement was paid into a settlement fund by the Company’s insurer in February of 2016. On April 29, 2016, the court approved the settlement and entered final judgment, releasing all claims by class members arising out of the facts alleged in the pleadings and dismissing the action with prejudice. Deferred Prosecution Agreement and Review of Potential Improper Payments Involving Brazil Subsidiary In 2012, the Company entered into definitive agreements with the U.S. Department of Justice (the “DOJ”) and the SEC agreeing to settle a self-initiated and self-reported internal investigation of our Mexican subsidiary, Promeca S.A. de C.V. (“Promeca”), regarding non-compliance by Promeca with the U.S. Foreign Corrupt Practices Act (the “FCPA”). As part of the settlement, we entered into a three-year deferred prosecution agreement (“DPA”) with the DOJ and a consent to final judgment (the “Consent”) with the SEC. Under the DPA, the DOJ agreed not to pursue any criminal charges against us in connection with the Promeca matter if we complied with the terms of the DPA. The DPA took note of our self-reporting of this matter to the DOJ and the SEC, and of remedial measures, including the implementation of an enhanced compliance program, previously undertaken by us. The DPA and the Consent collectively required, among other things, that with respect to anti-bribery compliance matters we would continue to cooperate fully with the government in any future matters related to corrupt payments, false books and records or inadequate internal controls. In that regard, we represented that we have implemented and will continue to implement a compliance and ethics program designed to prevent and detect violations of the FCPA and other applicable anti-corruption laws, which includes a system of internal controls. We periodically reported to the government during the terms of the DPA and Consent regarding such remediation and implementation of compliance measures. In August 2013, during the terms of the DPA and Consent, the Company’s internal legal department was notified of certain allegations involving potential improper payments with respect to its Brazilian subsidiary, Orthofix do Brasil Ltda. The Company engaged outside counsel to assist in the review of these allegations, focusing on compliance with applicable anti-bribery laws, including the FCPA. Consistent with the provisions of these agreements, the Company contacted both the DOJ and the SEC Enforcement Staff in August 2013 to voluntarily self-report the Brazil-related allegations. On June 15, 2015, the Company and the DOJ agreed to extend the term of the DPA for two months (through September 17, 2015) to permit the DOJ additional time to evaluate the Company’s compliance with the internal controls and compliance undertakings in the DPA and to further investigate the Brazil-related allegations. On September 17, 2015, the DOJ extended the term of the DPA for an additional ten months (through July 17, 2016), stating that the Company’s efforts to comply with the internal controls and compliance requirements of the DPA during the first eighteen months of the DPA were insufficient. On July 17, 2016, the DPA expired. The terms of the DPA require that DOJ notify the court and file a dismissal of the underlying Promeca-related case within 30 days of such expiration. This dismissal was filed on July 28, 2016. Since the self-report regarding allegations in Brazil, the Company has cooperated fully with the DOJ’s investigation of those allegations. The Company also has fully cooperated with the SEC’s investigations of the allegations in Brazil. We are currently engaged in discussions with the SEC Enforcement Staff regarding a resolution of the Brazil-related allegations as they relate to the SEC’s jurisdiction. The Company has recorded a charge of $4.6 million in the second quarter of 2016 to establish an accrual, which the Company believes represents the minimum range of loss, in connection with a potential negotiated resolution to this matter. Based on information available at this time, the Company estimates that the final resolution to the matter could result in an additional loss of up to $1.5 million in excess of the loss accrued. The Company will continue to evaluate the accrual pending final resolution of the matter and the related settlement discussions with the government. Matters Related to the Company’s Former Breg Subsidiary and Possible Indemnification Obligations On May 24, 2012, we sold Breg to an affiliate of Water Street Healthcare Partners II, L.P. (“Water Street”) pursuant to a stock purchase agreement (the “Breg SPA”). Under the terms of the Breg SPA, upon closing of the sale, the Company and its subsidiary, Orthofix Holdings, Inc., agreed to indemnify Water Street and Breg with respect to certain specified matters, including the following:
·
Breg was engaged in the manufacturing and sale of local infusion pumps for pain management from 1999 to 2008. Since 2008, numerous product liability cases have been filed in the United States alleging that the local anesthetic, when dispensed by such infusion pumps inside a joint, causes a rare arthritic condition called “chondrolysis.” The Company incurred losses for settlements and judgments in connection with these matters during the first six months of 2016 of $0.5 million as compared to none in the first six months of 2015. In addition, several cases remain outstanding for which the Company currently cannot reasonably estimate the possible loss, or range of loss.
·
At the time of its divestiture by us, Breg was currently and had been engaged in the manufacturing and sales of motorized cold therapy units used to reduce pain and swelling. Several domestic product liability cases have been filed in recent years, mostly in California state court, alleging the use of cold therapy causes skin and/or nerve injury and seeking damages on behalf of individual plaintiffs who were allegedly injured by such units or who would not have purchased the units had they known they could be injured. In September 2014, the Company entered into a master settlement agreement resolving all pending pre-close claims. Pursuant to the terms of the settlement agreement, the Company paid approximately $1.3 million, and additional amounts owed under the settlement were paid directly by the Company’s insurance providers. These amounts paid by the Company were recorded as an expense in discontinued operations during the fiscal quarter ended June 30, 2014. Remaining cold therapy claims include a putative consumer class of individuals who did not suffer physical harm following use of the devices, and an appeal of an adverse July 2012 California jury verdict and a post-close cold therapy claim pending in California state court. As of June 30, 2016, we have accrued $5.8 million for the July 2012 verdict and post-close cold therapy liabilities; however, actual liability could be higher or lower than the amount accrued. The putative class action is at an early stage and the Company currently cannot reasonably estimate the possible loss, or range of loss. Charges incurred as a result of this indemnification are reflected as discontinued operations in our Condensed Consolidated Statements of Operations and Comprehensive Loss.</t>
  </si>
  <si>
    <t>Share repurchase plan</t>
  </si>
  <si>
    <t>Stockholders Equity Note [Abstract]</t>
  </si>
  <si>
    <t>Share Repurchase Plan</t>
  </si>
  <si>
    <t>12. Share repurchase plan The Company’s Board of Directors authorized a share repurchase plan in the fourth quarter of 2015, authorizing the purchase of up to $75 million of the Company’s common stock through and including September 2017. Under the program, common share repurchases are expected to consist primarily of open market transactions at prevailing market prices in accordance with the guidelines specified under Rule 10b-18 of the Securities Exchange Act of 1934, as amended, though the Company may also make repurchases through block trades or privately negotiated transactions. Repurchases may be made from cash on hand, cash generated from operations, and/or borrowings under the Company’s secured revolving credit facility. The program does not obligate the Company to acquire any specific number of shares and may be discontinued at any time. During the quarter ended June 30, 2016, the Company repurchased 403,688 shares of common stock for $17.4 million with an average price per share of $43.16 which were all retired upon repurchase. As of June 30, 2016, there was $19.5 million remaining under this share repurchase authorization. From July 1, 2016, to July 29, 2016, the Company has made additional repurchases of 45,108 shares for an amount equal to $2.1 million.</t>
  </si>
  <si>
    <t>Nature of operations, basis of presentation and recently issues accounting pronouncements (Policies)</t>
  </si>
  <si>
    <t>Basis of presentation</t>
  </si>
  <si>
    <t xml:space="preserve">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Annual Report on Form 10-K for the year ended December 31, 2015 (the “2015 Form 10-K”).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doubtful accounts, inventories, potential goodwill and intangible asset impairment, fair value measurements, litigation and contingent liabilities, income taxes, and shared-based compensation. Actual results could differ from these estimates. As permitted under U.S. GAAP, interim accounting for certain expenses, including income taxes, are based on full year forecasts. </t>
  </si>
  <si>
    <t>Recently issued accounting standards</t>
  </si>
  <si>
    <t>Recently issued accounting pronouncements In May 2014, the FASB issued ASU No. 2014-09, Revenue from Contracts with Customers In July 2015, the FASB issued ASU 2015-11, Simplifying the Measurement of Inventory In January 2016, the FASB issued ASU 2016-01, Financial Instruments – Overall (Subtopic 825-10): Recognition and Measurement of Financial Assets and Financial Liabilities In February 2016, the FASB issued ASU 2016-02, Leases (Topic 842) In March 2016, the FASB issued ASU 2016-09, Improvements to Employee Share-Based Payment Accounting</t>
  </si>
  <si>
    <t>Inventories (Tables)</t>
  </si>
  <si>
    <t>Schedule of Inventories</t>
  </si>
  <si>
    <t>Inventories were as follows:
(U.S. Dollars, in thousands)
June 30, 2016
December 31, 2015
Raw materials
$
7,070
$
4,976
Work-in-process
9,442
5,087
Finished products
40,484
42,947
Deferred cost of sales
4,338
4,553
Total inventory
$
61,334
$
57,563</t>
  </si>
  <si>
    <t>Derivative instruments (Tables)</t>
  </si>
  <si>
    <t>Schedule of Fair Values of Derivative Instruments</t>
  </si>
  <si>
    <t xml:space="preserve">In the ordinary course of business, the Company is exposed to the impact of changes in interest rates and foreign currency fluctuations. During 2016 and 2015, the Company made use of a foreign cross-currency swap agreement to manage cash flow exposure generated from foreign currency fluctuations. The tables below disclose the types of derivative instruments the Company owns, the classifications and fair values of these instruments within the balance sheet, and the amount of gain (loss) recognized in other comprehensive income (loss). Any gains or losses reported in accumulated other comprehensive income are reclassified into earnings upon maturity.
(U.S. Dollars, in thousands) As of June 30, 2016
Fair f (unfavorable)
Balance sheet classification
Cross-currency swap
$
2,374
Prepaid expenses and other current assets
Warrants
$
321
Other long-term assets
As of December 31, 2015
Cross-currency swap
$
2,485
Prepaid expenses and other current assets
Warrants
$
321
Other long-term assets </t>
  </si>
  <si>
    <t>Schedule of Gain (Loss) Recognized in Other Comprehensive Income (Loss)</t>
  </si>
  <si>
    <t>Three Months Ended June 30,
Six Months Ended June 30,
(U.S. Dollars, in thousands)
2016
2015
2016
2015
Cross-currency swap unrealized gain, net of taxes
$
50
$
267
$
76
$
936
Warrants unrealized loss, net of taxes
$
—
$
4
$
—
$
—</t>
  </si>
  <si>
    <t>Fair value measurements (Tables)</t>
  </si>
  <si>
    <t>Fair Value Assets And Liabilities Measured On Recurring And Nonrecurring Basis [Line Items]</t>
  </si>
  <si>
    <t>Schedule of Financial Assets and Liabilities Measured at Fair Value on Recurring Basis</t>
  </si>
  <si>
    <t>The fair value of the Company’s financial assets and liabilities measured on a recurring basis were as follows:
(U.S. Dollars, in thousands)
June 30, 2016
Level 1
Level 2
Level 3
Assets
Collective trust funds
$
1,599
$
—
$
1,599
$
—
Treasury securities
521
521
—
—
Certificates of deposit
443
443
—
—
Derivative instruments
2,374
—
2,374
—
Debt securities
9,438
—
—
9,438
Total
$
14,375
$
964
$
3,973
$
9,438
Liabilities
Deferred compensation plan
$
(1,488
)
$
—
$
(1,488
)
$
—
Total
$
(1,488
)
$
—
$
(1,488
)
$
—
(U.S. Dollars, in thousands)
December 31, 2015
Level 1
Level 2
Level 3
Assets
Collective trust funds
$
1,622
$
—
$
1,622
$
—
Treasury securities
495
495
—
—
Certificates of deposit
337
337
—
—
Derivative instruments
2,485
—
2,485
—
Debt securities
12,658
—
—
12,658
Total
$
17,597
$
832
$
4,107
$
12,658
Liabilities
Deferred compensation plan
$
(1,503
)
$
—
$
(1,503
)
$
—
Total
$
(1,503
)
$
—
$
(1,503
)
$
—</t>
  </si>
  <si>
    <t>Fair Value, Inputs, Level 3 [Member]</t>
  </si>
  <si>
    <t>Schedule of Reconciliation of Available for Sale Debt Securities</t>
  </si>
  <si>
    <t>The following table provides a reconciliation of the beginning and ending balances for debt securities measured at fair value using significant unobservable inputs (Level 3):
(U.S. Dollars, in thousands)
Balance at December 31, 2015
$
12,658
Accrued interest income
640
Unrealized loss on debt securities
(3,860
)
Balance at June 30, 2016
$
9,438</t>
  </si>
  <si>
    <t>Accumulated other comprehensive loss (Tables)</t>
  </si>
  <si>
    <t>Components of Changes in Accumulated Other Comprehensive Loss</t>
  </si>
  <si>
    <t xml:space="preserve">The components of and changes in accumulated other comprehensive loss were as follows:
(U.S. Dollars, in thousands)
Currency Translation Adjustments
Change in Fair Value of Derivatives
Change in Fair Value of Debt Securities
Accumulated Other Comprehensive Loss
Balance at December 31, 2015
$
(4,389
)
$
228
$
(2,071
)
$
(6,232
)
Unrealized gain on derivative instruments, net of tax of $51
—
76
—
76
Unrealized loss on debt securities, net of tax benefit of $1,391
—
—
(2,469
)
(2,469
)
Foreign currency translation adjustment (1)
651
—
—
651
Balance at June 30, 2016
$
(3,738
)
$
304
$
(4,540
)
$
(7,974
) ___________________________________________
(1)
As unremitted earnings generally remain indefinitely reinvested in the non U.S. dollar denominated foreign subsidiaries, no deferred taxes are recognized on the related foreign currency translation adjustment. </t>
  </si>
  <si>
    <t>Earnings per share (Tables)</t>
  </si>
  <si>
    <t>Schedule of Reconciliation of Weighted Average Shares Used in Calculation of Basic and Diluted Net (Loss) Income Per Share</t>
  </si>
  <si>
    <t>The following is a reconciliation of the weighted average shares used in the basic and diluted net loss per common share computations.
Three Months Ended June 30,
Six Months Ended June 30,
2016
2015
2016
2015
Weighted average common shares-basic
18,147,681
18,769,415
18,312,781
18,750,804
Effect of dilutive securities:
Unexercised stock options net of treasury share repurchase
—
220,164
—
—
Weighted average common shares-diluted
18,147,681
18,989,579
18,312,781
18,750,804</t>
  </si>
  <si>
    <t>Business segment information (Tables)</t>
  </si>
  <si>
    <t>Schedule of Net Sales by SBU Reporting Segment</t>
  </si>
  <si>
    <t xml:space="preserve">The tables below present net sales for continuing operations by SBU reporting segment. Net sales include product sales and marketing service fees. Marketing service fees, which are recorded on a net basis, are comprised of fees earned for the marketing of Trinity Evolution ® ®
Three Months Ended June 30,
(U.S. Dollars, in thousands)
2016
2015
Reported Change
BioStim
$
44,758
$
40,703
10.0
%
Biologics
14,256
15,274
(6.7
)%
Extremity Fixation
26,817
25,594
4.8
%
Spine Fixation
18,244
19,383
(5.9
)%
Total net sales
$
104,075
$
100,954
3.1
%
Six Months Ended June 30,
(U.S. Dollars, in thousands)
2016
2015
Reported Change
BioStim
$
85,802
$
78,403
9.4
%
Biologics
28,350
29,235
(3.0
)%
Extremity Fixation
51,526
47,409
8.7
%
Spine Fixation
37,076
35,669
3.9
%
Total net sales
$
202,754
$
190,716
6.3
% </t>
  </si>
  <si>
    <t>Summary of Net Margin as Gross Profit Less Sales and Marketing Expense by SBU Reporting Segment</t>
  </si>
  <si>
    <t xml:space="preserve">The table below presents net margin, which is defined as gross profit less sales and marketing expense, by SBU reporting segment for the three and six months ended June 30, 2016 and 2015:
Three Months Ended June 30,
Six Months Ended June 30,
(U.S. Dollars, in thousands)
2016
2015
2016
2015
Gross profit
$
81,560
$
79,044
$
158,103
$
149,467
Less: Sales and marketing
(46,037
)
(42,946
)
(90,853
)
(87,231
)
Total net margin
$
35,523
$
36,098
$
67,250
$
62,236
BioStim
18,577
16,787
34,988
30,800
Biologics
6,719
7,285
12,823
13,229
Extremity Fixation
8,162
9,149
15,340
16,165
Spine Fixation
2,203
3,173
4,539
2,644
Corporate
(138
)
(296
)
(440
)
(602
)
Total net margin
35,523
36,098
67,250
62,236
General and administrative
17,954
22,506
34,672
44,075
Research and development
6,792
6,451
14,428
12,296
Restatements and related costs
545
2,213
790
8,129
Charges related to U.S. Government resolutions
12,870
–
12,870
–
Operating (loss) income
$
(2,638
)
$
4,928
$
4,490
$
(2,264
) </t>
  </si>
  <si>
    <t>Nature of operations, basis of presentation and recently issues accounting pronouncements - Additional Information (Detail)</t>
  </si>
  <si>
    <t>Jun. 30, 2016Segment</t>
  </si>
  <si>
    <t>Number Of Reporting Units</t>
  </si>
  <si>
    <t>Inventories - Schedule of Inventories (Detail) - USD ($) $ in Thousands</t>
  </si>
  <si>
    <t>Raw materials</t>
  </si>
  <si>
    <t>Work-in-process</t>
  </si>
  <si>
    <t>Finished products</t>
  </si>
  <si>
    <t>Deferred cost of sales</t>
  </si>
  <si>
    <t>Total inventory</t>
  </si>
  <si>
    <t>Long-Term Debt - Additional Information (Detail)</t>
  </si>
  <si>
    <t>Jun. 30, 2016USD ($)</t>
  </si>
  <si>
    <t>Jun. 30, 2016EUR (€)</t>
  </si>
  <si>
    <t>Dec. 31, 2015USD ($)</t>
  </si>
  <si>
    <t>Aug. 31, 2015USD ($)</t>
  </si>
  <si>
    <t>Debt Instrument [Line Items]</t>
  </si>
  <si>
    <t>Maximum borrowing capacity</t>
  </si>
  <si>
    <t>Amount outstanding under lines of credit</t>
  </si>
  <si>
    <t>Credit Agreement [Member] | Revolving Credit Facility [Member]</t>
  </si>
  <si>
    <t>Debt instrument term (in years)</t>
  </si>
  <si>
    <t>5 years</t>
  </si>
  <si>
    <t>Line of credit, leverage ratio</t>
  </si>
  <si>
    <t>Line of credit, interest coverage ratio</t>
  </si>
  <si>
    <t>300.00%</t>
  </si>
  <si>
    <t>Derivative Instruments - Schedule of Fair Values of Derivative Instruments (Detail) - USD ($) $ in Thousands</t>
  </si>
  <si>
    <t>Prepaid expenses and other current assets [Member] | Cross-Currency swap [Member]</t>
  </si>
  <si>
    <t>Derivatives Fair Value [Line Items]</t>
  </si>
  <si>
    <t>Fair value: favorable (unfavorable)</t>
  </si>
  <si>
    <t>Other long-term assets [Member] | Warrants [Member]</t>
  </si>
  <si>
    <t>Derivative Instruments - Schedule of Gain (Loss) Recognized in Other Comprehensive Income (Loss) (Detail) - USD ($) $ in Thousands</t>
  </si>
  <si>
    <t>Cross-Currency swap [Member]</t>
  </si>
  <si>
    <t>Derivative [Line Items]</t>
  </si>
  <si>
    <t>Unrealized gain (loss) on derivative instruments, net of taxes</t>
  </si>
  <si>
    <t>Warrants [Member]</t>
  </si>
  <si>
    <t>Fair Value Measurements - Schedule of Financial Assets and Liabilities Measured at Fair Value on Recurring Basis (Detail) - USD ($) $ in Thousands</t>
  </si>
  <si>
    <t>Fair Value, Inputs, Level 3 [Member] | Debt Securities [Member]</t>
  </si>
  <si>
    <t>Assets fair value</t>
  </si>
  <si>
    <t>Fair Value, Measurements, Recurring [Member]</t>
  </si>
  <si>
    <t>Deferred compensation plan, Liabilities</t>
  </si>
  <si>
    <t>Liabilities fair value, Total</t>
  </si>
  <si>
    <t>Fair Value, Measurements, Recurring [Member] | Collective Trust Funds [Member]</t>
  </si>
  <si>
    <t>Fair Value, Measurements, Recurring [Member] | Treasury Securities [Member]</t>
  </si>
  <si>
    <t>Fair Value, Measurements, Recurring [Member] | Certificates of Deposit [Member]</t>
  </si>
  <si>
    <t>Fair Value, Measurements, Recurring [Member] | Derivative Instruments [Member]</t>
  </si>
  <si>
    <t>Fair Value, Measurements, Recurring [Member] | Debt Securities [Member]</t>
  </si>
  <si>
    <t>Fair Value, Measurements, Recurring [Member] | Fair Value, Inputs, Level 1 [Member]</t>
  </si>
  <si>
    <t>Fair Value, Measurements, Recurring [Member] | Fair Value, Inputs, Level 1 [Member] | Treasury Securitie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Collective Trust Funds [Member]</t>
  </si>
  <si>
    <t>Fair Value, Measurements, Recurring [Member] | Fair Value, Inputs, Level 2 [Member] | Derivative Instruments [Member]</t>
  </si>
  <si>
    <t>Fair Value, Measurements, Recurring [Member] | Fair Value, Inputs, Level 3 [Member]</t>
  </si>
  <si>
    <t>Fair Value, Measurements, Recurring [Member] | Fair Value, Inputs, Level 3 [Member] | Debt Securities [Member]</t>
  </si>
  <si>
    <t>Fair Value Measurements - Additional Information (Detail) - USD ($) $ in Thousands</t>
  </si>
  <si>
    <t>Mar. 04, 2015</t>
  </si>
  <si>
    <t>Mar. 31, 2016</t>
  </si>
  <si>
    <t>Debt Securities [Member] | Fair Value, Inputs, Level 3 [Member]</t>
  </si>
  <si>
    <t>Unrealized loss on debt securities</t>
  </si>
  <si>
    <t>eNeura Note [Member] | eNeura Inc [Member]</t>
  </si>
  <si>
    <t>Non-refundable fees paid</t>
  </si>
  <si>
    <t>Accrued interest on promissory note</t>
  </si>
  <si>
    <t>8.00%</t>
  </si>
  <si>
    <t>Maturity description of Promissory note</t>
  </si>
  <si>
    <t>The eNeura Note will mature on the earlier of (i) March 4, 2019, or (ii) exercise of the Option.</t>
  </si>
  <si>
    <t>Debt Instrument, Maturity Date</t>
  </si>
  <si>
    <t>Mar. 4,
		2019</t>
  </si>
  <si>
    <t>eNeura Note [Member] | eNeura Inc [Member] | Convertible Debt Securities</t>
  </si>
  <si>
    <t>Principal amount of promissory note</t>
  </si>
  <si>
    <t>Fair Value Measurements - Schedule of Reconciliation of Debt Securities (Detail) - Debt Securities [Member] - Fair Value, Inputs, Level 3 [Member] - USD ($) $ in Thousands</t>
  </si>
  <si>
    <t>Fair Value Assets Measured On Recurring Basis Unobservable Input Reconciliation [Line Items]</t>
  </si>
  <si>
    <t>Beginning balance</t>
  </si>
  <si>
    <t>Accrued interest income</t>
  </si>
  <si>
    <t>Ending balance</t>
  </si>
  <si>
    <t>Accumulated Other Comprehensive Loss - Components of Changes in Accumulated Other Comprehensive Loss (Detail) - USD ($) $ in Thousands</t>
  </si>
  <si>
    <t>Accumulated Other Comprehensive Income Loss [Line Items]</t>
  </si>
  <si>
    <t>Beginning Balance</t>
  </si>
  <si>
    <t>Ending Balance</t>
  </si>
  <si>
    <t>Currency Translation Adjustments [Member]</t>
  </si>
  <si>
    <t>Change in Fair Value of Derivatives [Member]</t>
  </si>
  <si>
    <t>Change in Fair Value of Debt Securities [Member]</t>
  </si>
  <si>
    <t>Accumulated Other Comprehensive Loss [Member]</t>
  </si>
  <si>
    <t>Accumulated Other Comprehensive Loss - Components of Changes in Accumulated Other Comprehensive Loss (Parenthetical) (Detail)</t>
  </si>
  <si>
    <t>Unrealized gain on derivative instruments, tax</t>
  </si>
  <si>
    <t>Unrealized loss on debt securities, tax</t>
  </si>
  <si>
    <t>Deferred taxes recognized on related foreign currency translation adjustment</t>
  </si>
  <si>
    <t>Earnings Per Share - Schedule of Reconciliation of Weighted Average Shares Used in Calculation of Basic and Diluted Net (Loss) Income Per Share (Detail) - shares</t>
  </si>
  <si>
    <t>Weighted average common shares-basic</t>
  </si>
  <si>
    <t>Effect of dilutive securities:</t>
  </si>
  <si>
    <t>Unexercised stock options net of treasury share repurchase</t>
  </si>
  <si>
    <t>Weighted average common shares-diluted</t>
  </si>
  <si>
    <t>Earnings Per Share - Additional Information (Detail) - shares</t>
  </si>
  <si>
    <t>Options to Purchase Common Stock and Performance-Based Restricted Stock Awards [Member]</t>
  </si>
  <si>
    <t>Antidilutive Securities Excluded From Computation Of Earnings Per Share [Line Items]</t>
  </si>
  <si>
    <t>Outstanding awards and options not included in diluted earnings per share</t>
  </si>
  <si>
    <t>Common Stock Equivalents [Member] | Performance-based restricted stock [Member]</t>
  </si>
  <si>
    <t>Share-based Compensation - Additional Information (Detail) - USD ($)</t>
  </si>
  <si>
    <t>Aug. 05, 2015</t>
  </si>
  <si>
    <t>Jun. 30, 2014</t>
  </si>
  <si>
    <t>Employee Service Share-based Compensation, Allocation of Recognized Period Costs [Line Items]</t>
  </si>
  <si>
    <t>Share-based compensation expense recognized</t>
  </si>
  <si>
    <t>Shares issued under stock purchase plan, stock option exercises and restricted stock</t>
  </si>
  <si>
    <t>Performance Based [Member]</t>
  </si>
  <si>
    <t>Non-vested shares</t>
  </si>
  <si>
    <t>Income Taxes - Additional Information (Detail) - USD ($) $ in Thousands</t>
  </si>
  <si>
    <t>Income tax effective rate</t>
  </si>
  <si>
    <t>141.50%</t>
  </si>
  <si>
    <t>30.40%</t>
  </si>
  <si>
    <t>126.30%</t>
  </si>
  <si>
    <t>298.70%</t>
  </si>
  <si>
    <t>Income tax effective rate excluding the impact of discrete charges</t>
  </si>
  <si>
    <t>131.60%</t>
  </si>
  <si>
    <t>29.60%</t>
  </si>
  <si>
    <t>119.60%</t>
  </si>
  <si>
    <t>256.60%</t>
  </si>
  <si>
    <t>Business Segment Information - Additional Information (Detail)</t>
  </si>
  <si>
    <t>Number of strategic business units</t>
  </si>
  <si>
    <t>Business Segment Information - Schedule of Net Sales by SBU Reporting Segment (Detail) - USD ($) $ in Thousands</t>
  </si>
  <si>
    <t>Segment Reporting Information [Line Items]</t>
  </si>
  <si>
    <t>Net Sales</t>
  </si>
  <si>
    <t>Reported Change</t>
  </si>
  <si>
    <t>3.10%</t>
  </si>
  <si>
    <t>6.30%</t>
  </si>
  <si>
    <t>BioStim [Member]</t>
  </si>
  <si>
    <t>10.00%</t>
  </si>
  <si>
    <t>9.40%</t>
  </si>
  <si>
    <t>Biologics [Member]</t>
  </si>
  <si>
    <t>(6.70%)</t>
  </si>
  <si>
    <t>(3.00%)</t>
  </si>
  <si>
    <t>Extremity Fixation [Member]</t>
  </si>
  <si>
    <t>4.80%</t>
  </si>
  <si>
    <t>8.70%</t>
  </si>
  <si>
    <t>Spine Fixation [Member]</t>
  </si>
  <si>
    <t>(5.90%)</t>
  </si>
  <si>
    <t>3.90%</t>
  </si>
  <si>
    <t>Business Segment Information - Summary of Net Margin as Gross Profit Less Sales and Marketing Expense by SBU Reporting Segment (Detail) - USD ($) $ in Thousands</t>
  </si>
  <si>
    <t>Less: Sales and marketing</t>
  </si>
  <si>
    <t>Total net margin</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Contingencies - Additional Information (Detail) - USD ($)</t>
  </si>
  <si>
    <t>12 Months Ended</t>
  </si>
  <si>
    <t>Dec. 31, 2012</t>
  </si>
  <si>
    <t>Commitment And Contingencies [Line Items]</t>
  </si>
  <si>
    <t>Judgments and settlement costs</t>
  </si>
  <si>
    <t>Amount paid to settlement of claims</t>
  </si>
  <si>
    <t>Discontinued operations for compensatory damages and exemplary damages</t>
  </si>
  <si>
    <t>Litigation Related To Promeca [Member]</t>
  </si>
  <si>
    <t>Deferred prosecution agreement term</t>
  </si>
  <si>
    <t>3 years</t>
  </si>
  <si>
    <t>Sec Matter [Member]</t>
  </si>
  <si>
    <t>Charges related to U.S. Government resolutions</t>
  </si>
  <si>
    <t>Brazil Related Allegations [Member]</t>
  </si>
  <si>
    <t>Allegations related charge</t>
  </si>
  <si>
    <t>Brazil Related Allegations [Member] | Maximum [Member]</t>
  </si>
  <si>
    <t>Additional loss in excess of loss accrued</t>
  </si>
  <si>
    <t>Share Repurchase Plan - Additional Information (Detail) - USD ($)</t>
  </si>
  <si>
    <t>1 Months Ended</t>
  </si>
  <si>
    <t>Equity Class Of Treasury Stock [Line Items]</t>
  </si>
  <si>
    <t>Share repurchase program, authorized amount</t>
  </si>
  <si>
    <t>Common stock repurchased, shares</t>
  </si>
  <si>
    <t>Common stock repurchased, amount</t>
  </si>
  <si>
    <t>Common stock repurchased, price per share</t>
  </si>
  <si>
    <t>Share repurchase program, remaining authorized amount</t>
  </si>
  <si>
    <t>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84624</v>
      </c>
    </row>
    <row spans="1:3" r="12">
      <c s="4" r="A12" t="s">
        <v>19</v>
      </c>
      <c s="4" r="B12" t="s">
        <v>20</v>
      </c>
    </row>
    <row spans="1:3" r="13">
      <c s="4" r="A13" t="s">
        <v>21</v>
      </c>
      <c s="4" r="B13" t="s">
        <v>22</v>
      </c>
    </row>
    <row spans="1:3" r="14">
      <c s="4" r="A14" t="s">
        <v>23</v>
      </c>
      <c s="6" r="C14" t="n">
        <v>18124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50</v>
      </c>
      <c s="2" r="B1" t="s">
        <v>1</v>
      </c>
    </row>
    <row spans="1:2" r="2">
      <c s="2" r="B2" t="s">
        <v>2</v>
      </c>
    </row>
    <row spans="1:2" r="3">
      <c s="3" r="A3" t="s">
        <v>135</v>
      </c>
    </row>
    <row spans="1:2" r="4">
      <c s="4" r="A4" t="s">
        <v>50</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22</v>
      </c>
    </row>
    <row spans="1:2" r="4">
      <c s="4" r="A4" t="s">
        <v>157</v>
      </c>
      <c s="4" r="B4" t="s">
        <v>158</v>
      </c>
    </row>
    <row spans="1:2" r="5">
      <c s="4" r="A5" t="s">
        <v>159</v>
      </c>
      <c s="4" r="B5"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1</v>
      </c>
      <c s="2" r="B1" t="s">
        <v>1</v>
      </c>
    </row>
    <row spans="1:2" r="2">
      <c s="2" r="B2" t="s">
        <v>2</v>
      </c>
    </row>
    <row spans="1:2" r="3">
      <c s="3" r="A3" t="s">
        <v>124</v>
      </c>
    </row>
    <row spans="1:2" r="4">
      <c s="4" r="A4" t="s">
        <v>162</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0482</v>
      </c>
      <c s="7" r="C3" t="n">
        <v>63663</v>
      </c>
    </row>
    <row spans="1:3" r="4">
      <c s="4" r="A4" t="s">
        <v>28</v>
      </c>
      <c s="6" r="B4" t="n">
        <v>56438</v>
      </c>
      <c s="6" r="C4" t="n">
        <v>59839</v>
      </c>
    </row>
    <row spans="1:3" r="5">
      <c s="4" r="A5" t="s">
        <v>29</v>
      </c>
      <c s="6" r="B5" t="n">
        <v>61334</v>
      </c>
      <c s="6" r="C5" t="n">
        <v>57563</v>
      </c>
    </row>
    <row spans="1:3" r="6">
      <c s="4" r="A6" t="s">
        <v>30</v>
      </c>
      <c s="6" r="B6" t="n">
        <v>19734</v>
      </c>
      <c s="6" r="C6" t="n">
        <v>31187</v>
      </c>
    </row>
    <row spans="1:3" r="7">
      <c s="4" r="A7" t="s">
        <v>31</v>
      </c>
      <c s="6" r="B7" t="n">
        <v>177988</v>
      </c>
      <c s="6" r="C7" t="n">
        <v>212252</v>
      </c>
    </row>
    <row spans="1:3" r="8">
      <c s="4" r="A8" t="s">
        <v>32</v>
      </c>
      <c s="6" r="B8" t="n">
        <v>52499</v>
      </c>
      <c s="6" r="C8" t="n">
        <v>52306</v>
      </c>
    </row>
    <row spans="1:3" r="9">
      <c s="4" r="A9" t="s">
        <v>33</v>
      </c>
      <c s="6" r="B9" t="n">
        <v>7822</v>
      </c>
      <c s="6" r="C9" t="n">
        <v>5302</v>
      </c>
    </row>
    <row spans="1:3" r="10">
      <c s="4" r="A10" t="s">
        <v>34</v>
      </c>
      <c s="6" r="B10" t="n">
        <v>53565</v>
      </c>
      <c s="6" r="C10" t="n">
        <v>53565</v>
      </c>
    </row>
    <row spans="1:3" r="11">
      <c s="4" r="A11" t="s">
        <v>35</v>
      </c>
      <c s="6" r="B11" t="n">
        <v>56443</v>
      </c>
      <c s="6" r="C11" t="n">
        <v>57306</v>
      </c>
    </row>
    <row spans="1:3" r="12">
      <c s="4" r="A12" t="s">
        <v>36</v>
      </c>
      <c s="6" r="B12" t="n">
        <v>16421</v>
      </c>
      <c s="6" r="C12" t="n">
        <v>19491</v>
      </c>
    </row>
    <row spans="1:3" r="13">
      <c s="4" r="A13" t="s">
        <v>37</v>
      </c>
      <c s="6" r="B13" t="n">
        <v>364738</v>
      </c>
      <c s="6" r="C13" t="n">
        <v>400222</v>
      </c>
    </row>
    <row spans="1:3" r="14">
      <c s="3" r="A14" t="s">
        <v>38</v>
      </c>
    </row>
    <row spans="1:3" r="15">
      <c s="4" r="A15" t="s">
        <v>39</v>
      </c>
      <c s="6" r="B15" t="n">
        <v>13676</v>
      </c>
      <c s="6" r="C15" t="n">
        <v>16391</v>
      </c>
    </row>
    <row spans="1:3" r="16">
      <c s="4" r="A16" t="s">
        <v>40</v>
      </c>
      <c s="6" r="B16" t="n">
        <v>63523</v>
      </c>
      <c s="6" r="C16" t="n">
        <v>65597</v>
      </c>
    </row>
    <row spans="1:3" r="17">
      <c s="4" r="A17" t="s">
        <v>41</v>
      </c>
      <c s="6" r="B17" t="n">
        <v>77199</v>
      </c>
      <c s="6" r="C17" t="n">
        <v>81988</v>
      </c>
    </row>
    <row spans="1:3" r="18">
      <c s="4" r="A18" t="s">
        <v>42</v>
      </c>
      <c s="6" r="B18" t="n">
        <v>29308</v>
      </c>
      <c s="6" r="C18" t="n">
        <v>27923</v>
      </c>
    </row>
    <row spans="1:3" r="19">
      <c s="4" r="A19" t="s">
        <v>43</v>
      </c>
      <c s="6" r="B19" t="n">
        <v>106507</v>
      </c>
      <c s="6" r="C19" t="n">
        <v>109911</v>
      </c>
    </row>
    <row spans="1:3" r="20">
      <c s="4" r="A20" t="s">
        <v>44</v>
      </c>
      <c s="4" r="B20" t="s">
        <v>45</v>
      </c>
      <c s="4" r="C20" t="s">
        <v>45</v>
      </c>
    </row>
    <row spans="1:3" r="21">
      <c s="3" r="A21" t="s">
        <v>46</v>
      </c>
    </row>
    <row spans="1:3" r="22">
      <c s="4" r="A22" t="s">
        <v>47</v>
      </c>
      <c s="6" r="B22" t="n">
        <v>1811</v>
      </c>
      <c s="6" r="C22" t="n">
        <v>1866</v>
      </c>
    </row>
    <row spans="1:3" r="23">
      <c s="4" r="A23" t="s">
        <v>48</v>
      </c>
      <c s="6" r="B23" t="n">
        <v>205337</v>
      </c>
      <c s="6" r="C23" t="n">
        <v>232126</v>
      </c>
    </row>
    <row spans="1:3" r="24">
      <c s="4" r="A24" t="s">
        <v>49</v>
      </c>
      <c s="6" r="B24" t="n">
        <v>59057</v>
      </c>
      <c s="6" r="C24" t="n">
        <v>62551</v>
      </c>
    </row>
    <row spans="1:3" r="25">
      <c s="4" r="A25" t="s">
        <v>50</v>
      </c>
      <c s="6" r="B25" t="n">
        <v>-7974</v>
      </c>
      <c s="6" r="C25" t="n">
        <v>-6232</v>
      </c>
    </row>
    <row spans="1:3" r="26">
      <c s="4" r="A26" t="s">
        <v>51</v>
      </c>
      <c s="6" r="B26" t="n">
        <v>258231</v>
      </c>
      <c s="6" r="C26" t="n">
        <v>290311</v>
      </c>
    </row>
    <row spans="1:3" r="27">
      <c s="4" r="A27" t="s">
        <v>52</v>
      </c>
      <c s="7" r="B27" t="n">
        <v>364738</v>
      </c>
      <c s="7" r="C27" t="n">
        <v>400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64</v>
      </c>
      <c s="2" r="B1" t="s">
        <v>1</v>
      </c>
    </row>
    <row spans="1:2" r="2">
      <c s="2" r="B2" t="s">
        <v>2</v>
      </c>
    </row>
    <row spans="1:2" r="3">
      <c s="3" r="A3" t="s">
        <v>130</v>
      </c>
    </row>
    <row spans="1:2" r="4">
      <c s="4" r="A4" t="s">
        <v>165</v>
      </c>
      <c s="4" r="B4" t="s">
        <v>166</v>
      </c>
    </row>
    <row spans="1:2" r="5">
      <c s="4" r="A5" t="s">
        <v>167</v>
      </c>
      <c s="4" r="B5"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71</v>
      </c>
      <c s="4" r="B4" t="s">
        <v>172</v>
      </c>
    </row>
    <row spans="1:2" r="5">
      <c s="4" r="A5" t="s">
        <v>173</v>
      </c>
    </row>
    <row spans="1:2" r="6">
      <c s="3" r="A6" t="s">
        <v>170</v>
      </c>
    </row>
    <row spans="1:2" r="7">
      <c s="4" r="A7" t="s">
        <v>174</v>
      </c>
      <c s="4" r="B7"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76</v>
      </c>
      <c s="2" r="B1" t="s">
        <v>1</v>
      </c>
    </row>
    <row spans="1:2" r="2">
      <c s="2" r="B2" t="s">
        <v>2</v>
      </c>
    </row>
    <row spans="1:2" r="3">
      <c s="3" r="A3" t="s">
        <v>135</v>
      </c>
    </row>
    <row spans="1:2" r="4">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38</v>
      </c>
    </row>
    <row spans="1:2" r="4">
      <c s="4" r="A4" t="s">
        <v>180</v>
      </c>
      <c s="4"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47</v>
      </c>
    </row>
    <row spans="1:2" r="4">
      <c s="4" r="A4" t="s">
        <v>183</v>
      </c>
      <c s="4" r="B4" t="s">
        <v>184</v>
      </c>
    </row>
    <row spans="1:2" r="5">
      <c s="4" r="A5" t="s">
        <v>185</v>
      </c>
      <c s="4" r="B5"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87</v>
      </c>
      <c s="2" r="B1" t="s">
        <v>1</v>
      </c>
    </row>
    <row spans="1:2" r="2">
      <c s="2" r="B2" t="s">
        <v>188</v>
      </c>
    </row>
    <row spans="1:2" r="3">
      <c s="3" r="A3" t="s">
        <v>122</v>
      </c>
    </row>
    <row spans="1:2" r="4">
      <c s="4" r="A4" t="s">
        <v>189</v>
      </c>
      <c s="6" r="B4"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90</v>
      </c>
      <c s="2" r="B1" t="s">
        <v>2</v>
      </c>
      <c s="2" r="C1" t="s">
        <v>25</v>
      </c>
    </row>
    <row spans="1:3" r="2">
      <c s="3" r="A2" t="s">
        <v>124</v>
      </c>
    </row>
    <row spans="1:3" r="3">
      <c s="4" r="A3" t="s">
        <v>191</v>
      </c>
      <c s="7" r="B3" t="n">
        <v>7070</v>
      </c>
      <c s="7" r="C3" t="n">
        <v>4976</v>
      </c>
    </row>
    <row spans="1:3" r="4">
      <c s="4" r="A4" t="s">
        <v>192</v>
      </c>
      <c s="6" r="B4" t="n">
        <v>9442</v>
      </c>
      <c s="6" r="C4" t="n">
        <v>5087</v>
      </c>
    </row>
    <row spans="1:3" r="5">
      <c s="4" r="A5" t="s">
        <v>193</v>
      </c>
      <c s="6" r="B5" t="n">
        <v>40484</v>
      </c>
      <c s="6" r="C5" t="n">
        <v>42947</v>
      </c>
    </row>
    <row spans="1:3" r="6">
      <c s="4" r="A6" t="s">
        <v>194</v>
      </c>
      <c s="6" r="B6" t="n">
        <v>4338</v>
      </c>
      <c s="6" r="C6" t="n">
        <v>4553</v>
      </c>
    </row>
    <row spans="1:3" r="7">
      <c s="4" r="A7" t="s">
        <v>195</v>
      </c>
      <c s="7" r="B7" t="n">
        <v>61334</v>
      </c>
      <c s="7" r="C7" t="n">
        <v>575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s="1" r="A1" t="s">
        <v>196</v>
      </c>
      <c s="2" r="B1" t="s">
        <v>1</v>
      </c>
    </row>
    <row spans="1:5" r="2">
      <c s="2" r="B2" t="s">
        <v>197</v>
      </c>
      <c s="2" r="C2" t="s">
        <v>198</v>
      </c>
      <c s="2" r="D2" t="s">
        <v>199</v>
      </c>
      <c s="2" r="E2" t="s">
        <v>200</v>
      </c>
    </row>
    <row spans="1:5" r="3">
      <c s="3" r="A3" t="s">
        <v>201</v>
      </c>
    </row>
    <row spans="1:5" r="4">
      <c s="4" r="A4" t="s">
        <v>202</v>
      </c>
      <c s="7" r="B4" t="n">
        <v>6400000</v>
      </c>
      <c s="10" r="C4" t="n">
        <v>5800000</v>
      </c>
      <c s="7" r="D4" t="n">
        <v>6300000</v>
      </c>
    </row>
    <row spans="1:5" r="5">
      <c s="4" r="A5" t="s">
        <v>203</v>
      </c>
      <c s="7" r="B5" t="n">
        <v>0</v>
      </c>
    </row>
    <row spans="1:5" r="6">
      <c s="4" r="A6" t="s">
        <v>204</v>
      </c>
    </row>
    <row spans="1:5" r="7">
      <c s="3" r="A7" t="s">
        <v>201</v>
      </c>
    </row>
    <row spans="1:5" r="8">
      <c s="4" r="A8" t="s">
        <v>205</v>
      </c>
      <c s="4" r="B8" t="s">
        <v>206</v>
      </c>
    </row>
    <row spans="1:5" r="9">
      <c s="4" r="A9" t="s">
        <v>202</v>
      </c>
      <c s="7" r="E9" t="n">
        <v>125000000</v>
      </c>
    </row>
    <row spans="1:5" r="10">
      <c s="4" r="A10" t="s">
        <v>203</v>
      </c>
      <c s="7" r="B10" t="n">
        <v>0</v>
      </c>
    </row>
    <row spans="1:5" r="11">
      <c s="4" r="A11" t="s">
        <v>207</v>
      </c>
      <c s="6" r="E11" t="n">
        <v>3</v>
      </c>
    </row>
    <row spans="1:5" r="12">
      <c s="4" r="A12" t="s">
        <v>208</v>
      </c>
      <c s="4" r="E12"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0</v>
      </c>
      <c s="2" r="B1" t="s">
        <v>2</v>
      </c>
      <c s="2" r="C1" t="s">
        <v>25</v>
      </c>
    </row>
    <row spans="1:3" r="2">
      <c s="4" r="A2" t="s">
        <v>211</v>
      </c>
    </row>
    <row spans="1:3" r="3">
      <c s="3" r="A3" t="s">
        <v>212</v>
      </c>
    </row>
    <row spans="1:3" r="4">
      <c s="4" r="A4" t="s">
        <v>213</v>
      </c>
      <c s="7" r="B4" t="n">
        <v>2374</v>
      </c>
      <c s="7" r="C4" t="n">
        <v>2485</v>
      </c>
    </row>
    <row spans="1:3" r="5">
      <c s="4" r="A5" t="s">
        <v>214</v>
      </c>
    </row>
    <row spans="1:3" r="6">
      <c s="3" r="A6" t="s">
        <v>212</v>
      </c>
    </row>
    <row spans="1:3" r="7">
      <c s="4" r="A7" t="s">
        <v>213</v>
      </c>
      <c s="7" r="B7" t="n">
        <v>321</v>
      </c>
      <c s="7" r="C7" t="n">
        <v>3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5</v>
      </c>
      <c s="2" r="B1" t="s">
        <v>61</v>
      </c>
      <c s="2" r="D1" t="s">
        <v>1</v>
      </c>
    </row>
    <row spans="1:5" r="2">
      <c s="2" r="B2" t="s">
        <v>2</v>
      </c>
      <c s="2" r="C2" t="s">
        <v>62</v>
      </c>
      <c s="2" r="D2" t="s">
        <v>2</v>
      </c>
      <c s="2" r="E2" t="s">
        <v>62</v>
      </c>
    </row>
    <row spans="1:5" r="3">
      <c s="4" r="A3" t="s">
        <v>216</v>
      </c>
    </row>
    <row spans="1:5" r="4">
      <c s="3" r="A4" t="s">
        <v>217</v>
      </c>
    </row>
    <row spans="1:5" r="5">
      <c s="4" r="A5" t="s">
        <v>218</v>
      </c>
      <c s="7" r="B5" t="n">
        <v>50</v>
      </c>
      <c s="7" r="C5" t="n">
        <v>267</v>
      </c>
      <c s="7" r="D5" t="n">
        <v>76</v>
      </c>
      <c s="7" r="E5" t="n">
        <v>936</v>
      </c>
    </row>
    <row spans="1:5" r="6">
      <c s="4" r="A6" t="s">
        <v>219</v>
      </c>
    </row>
    <row spans="1:5" r="7">
      <c s="3" r="A7" t="s">
        <v>217</v>
      </c>
    </row>
    <row spans="1:5" r="8">
      <c s="4" r="A8" t="s">
        <v>218</v>
      </c>
      <c s="7" r="C8" t="n">
        <v>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3</v>
      </c>
      <c s="2" r="B1" t="s">
        <v>2</v>
      </c>
      <c s="2" r="C1" t="s">
        <v>25</v>
      </c>
    </row>
    <row spans="1:3" r="2">
      <c s="3" r="A2" t="s">
        <v>54</v>
      </c>
    </row>
    <row spans="1:3" r="3">
      <c s="4" r="A3" t="s">
        <v>55</v>
      </c>
      <c s="7" r="B3" t="n">
        <v>9560</v>
      </c>
      <c s="7" r="C3" t="n">
        <v>8923</v>
      </c>
    </row>
    <row spans="1:3" r="4">
      <c s="4" r="A4" t="s">
        <v>56</v>
      </c>
      <c s="8" r="B4" t="n">
        <v>0.1</v>
      </c>
      <c s="8" r="C4" t="n">
        <v>0.1</v>
      </c>
    </row>
    <row spans="1:3" r="5">
      <c s="4" r="A5" t="s">
        <v>57</v>
      </c>
      <c s="6" r="B5" t="n">
        <v>50000000</v>
      </c>
      <c s="6" r="C5" t="n">
        <v>50000000</v>
      </c>
    </row>
    <row spans="1:3" r="6">
      <c s="4" r="A6" t="s">
        <v>58</v>
      </c>
      <c s="6" r="B6" t="n">
        <v>18108540</v>
      </c>
      <c s="6" r="C6" t="n">
        <v>18659696</v>
      </c>
    </row>
    <row spans="1:3" r="7">
      <c s="4" r="A7" t="s">
        <v>59</v>
      </c>
      <c s="6" r="B7" t="n">
        <v>18108540</v>
      </c>
      <c s="6" r="C7" t="n">
        <v>18659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0</v>
      </c>
      <c s="2" r="B1" t="s">
        <v>2</v>
      </c>
      <c s="2" r="C1" t="s">
        <v>25</v>
      </c>
    </row>
    <row spans="1:3" r="2">
      <c s="4" r="A2" t="s">
        <v>221</v>
      </c>
    </row>
    <row spans="1:3" r="3">
      <c s="3" r="A3" t="s">
        <v>170</v>
      </c>
    </row>
    <row spans="1:3" r="4">
      <c s="4" r="A4" t="s">
        <v>222</v>
      </c>
      <c s="7" r="B4" t="n">
        <v>9438</v>
      </c>
      <c s="7" r="C4" t="n">
        <v>12658</v>
      </c>
    </row>
    <row spans="1:3" r="5">
      <c s="4" r="A5" t="s">
        <v>223</v>
      </c>
    </row>
    <row spans="1:3" r="6">
      <c s="3" r="A6" t="s">
        <v>170</v>
      </c>
    </row>
    <row spans="1:3" r="7">
      <c s="4" r="A7" t="s">
        <v>222</v>
      </c>
      <c s="6" r="B7" t="n">
        <v>14375</v>
      </c>
      <c s="6" r="C7" t="n">
        <v>17597</v>
      </c>
    </row>
    <row spans="1:3" r="8">
      <c s="4" r="A8" t="s">
        <v>224</v>
      </c>
      <c s="6" r="B8" t="n">
        <v>-1488</v>
      </c>
      <c s="6" r="C8" t="n">
        <v>-1503</v>
      </c>
    </row>
    <row spans="1:3" r="9">
      <c s="4" r="A9" t="s">
        <v>225</v>
      </c>
      <c s="6" r="B9" t="n">
        <v>-1488</v>
      </c>
      <c s="6" r="C9" t="n">
        <v>-1503</v>
      </c>
    </row>
    <row spans="1:3" r="10">
      <c s="4" r="A10" t="s">
        <v>226</v>
      </c>
    </row>
    <row spans="1:3" r="11">
      <c s="3" r="A11" t="s">
        <v>170</v>
      </c>
    </row>
    <row spans="1:3" r="12">
      <c s="4" r="A12" t="s">
        <v>222</v>
      </c>
      <c s="6" r="B12" t="n">
        <v>1599</v>
      </c>
      <c s="6" r="C12" t="n">
        <v>1622</v>
      </c>
    </row>
    <row spans="1:3" r="13">
      <c s="4" r="A13" t="s">
        <v>227</v>
      </c>
    </row>
    <row spans="1:3" r="14">
      <c s="3" r="A14" t="s">
        <v>170</v>
      </c>
    </row>
    <row spans="1:3" r="15">
      <c s="4" r="A15" t="s">
        <v>222</v>
      </c>
      <c s="6" r="B15" t="n">
        <v>521</v>
      </c>
      <c s="6" r="C15" t="n">
        <v>495</v>
      </c>
    </row>
    <row spans="1:3" r="16">
      <c s="4" r="A16" t="s">
        <v>228</v>
      </c>
    </row>
    <row spans="1:3" r="17">
      <c s="3" r="A17" t="s">
        <v>170</v>
      </c>
    </row>
    <row spans="1:3" r="18">
      <c s="4" r="A18" t="s">
        <v>222</v>
      </c>
      <c s="6" r="B18" t="n">
        <v>443</v>
      </c>
      <c s="6" r="C18" t="n">
        <v>337</v>
      </c>
    </row>
    <row spans="1:3" r="19">
      <c s="4" r="A19" t="s">
        <v>229</v>
      </c>
    </row>
    <row spans="1:3" r="20">
      <c s="3" r="A20" t="s">
        <v>170</v>
      </c>
    </row>
    <row spans="1:3" r="21">
      <c s="4" r="A21" t="s">
        <v>222</v>
      </c>
      <c s="6" r="B21" t="n">
        <v>2374</v>
      </c>
      <c s="6" r="C21" t="n">
        <v>2485</v>
      </c>
    </row>
    <row spans="1:3" r="22">
      <c s="4" r="A22" t="s">
        <v>230</v>
      </c>
    </row>
    <row spans="1:3" r="23">
      <c s="3" r="A23" t="s">
        <v>170</v>
      </c>
    </row>
    <row spans="1:3" r="24">
      <c s="4" r="A24" t="s">
        <v>222</v>
      </c>
      <c s="6" r="B24" t="n">
        <v>9438</v>
      </c>
      <c s="6" r="C24" t="n">
        <v>12658</v>
      </c>
    </row>
    <row spans="1:3" r="25">
      <c s="4" r="A25" t="s">
        <v>231</v>
      </c>
    </row>
    <row spans="1:3" r="26">
      <c s="3" r="A26" t="s">
        <v>170</v>
      </c>
    </row>
    <row spans="1:3" r="27">
      <c s="4" r="A27" t="s">
        <v>222</v>
      </c>
      <c s="6" r="B27" t="n">
        <v>964</v>
      </c>
      <c s="6" r="C27" t="n">
        <v>832</v>
      </c>
    </row>
    <row spans="1:3" r="28">
      <c s="4" r="A28" t="s">
        <v>232</v>
      </c>
    </row>
    <row spans="1:3" r="29">
      <c s="3" r="A29" t="s">
        <v>170</v>
      </c>
    </row>
    <row spans="1:3" r="30">
      <c s="4" r="A30" t="s">
        <v>222</v>
      </c>
      <c s="6" r="B30" t="n">
        <v>521</v>
      </c>
      <c s="6" r="C30" t="n">
        <v>495</v>
      </c>
    </row>
    <row spans="1:3" r="31">
      <c s="4" r="A31" t="s">
        <v>233</v>
      </c>
    </row>
    <row spans="1:3" r="32">
      <c s="3" r="A32" t="s">
        <v>170</v>
      </c>
    </row>
    <row spans="1:3" r="33">
      <c s="4" r="A33" t="s">
        <v>222</v>
      </c>
      <c s="6" r="B33" t="n">
        <v>443</v>
      </c>
      <c s="6" r="C33" t="n">
        <v>337</v>
      </c>
    </row>
    <row spans="1:3" r="34">
      <c s="4" r="A34" t="s">
        <v>234</v>
      </c>
    </row>
    <row spans="1:3" r="35">
      <c s="3" r="A35" t="s">
        <v>170</v>
      </c>
    </row>
    <row spans="1:3" r="36">
      <c s="4" r="A36" t="s">
        <v>222</v>
      </c>
      <c s="6" r="B36" t="n">
        <v>3973</v>
      </c>
      <c s="6" r="C36" t="n">
        <v>4107</v>
      </c>
    </row>
    <row spans="1:3" r="37">
      <c s="4" r="A37" t="s">
        <v>224</v>
      </c>
      <c s="6" r="B37" t="n">
        <v>-1488</v>
      </c>
      <c s="6" r="C37" t="n">
        <v>-1503</v>
      </c>
    </row>
    <row spans="1:3" r="38">
      <c s="4" r="A38" t="s">
        <v>225</v>
      </c>
      <c s="6" r="B38" t="n">
        <v>-1488</v>
      </c>
      <c s="6" r="C38" t="n">
        <v>-1503</v>
      </c>
    </row>
    <row spans="1:3" r="39">
      <c s="4" r="A39" t="s">
        <v>235</v>
      </c>
    </row>
    <row spans="1:3" r="40">
      <c s="3" r="A40" t="s">
        <v>170</v>
      </c>
    </row>
    <row spans="1:3" r="41">
      <c s="4" r="A41" t="s">
        <v>222</v>
      </c>
      <c s="6" r="B41" t="n">
        <v>1599</v>
      </c>
      <c s="6" r="C41" t="n">
        <v>1622</v>
      </c>
    </row>
    <row spans="1:3" r="42">
      <c s="4" r="A42" t="s">
        <v>236</v>
      </c>
    </row>
    <row spans="1:3" r="43">
      <c s="3" r="A43" t="s">
        <v>170</v>
      </c>
    </row>
    <row spans="1:3" r="44">
      <c s="4" r="A44" t="s">
        <v>222</v>
      </c>
      <c s="6" r="B44" t="n">
        <v>2374</v>
      </c>
      <c s="6" r="C44" t="n">
        <v>2485</v>
      </c>
    </row>
    <row spans="1:3" r="45">
      <c s="4" r="A45" t="s">
        <v>237</v>
      </c>
    </row>
    <row spans="1:3" r="46">
      <c s="3" r="A46" t="s">
        <v>170</v>
      </c>
    </row>
    <row spans="1:3" r="47">
      <c s="4" r="A47" t="s">
        <v>222</v>
      </c>
      <c s="6" r="B47" t="n">
        <v>9438</v>
      </c>
      <c s="6" r="C47" t="n">
        <v>12658</v>
      </c>
    </row>
    <row spans="1:3" r="48">
      <c s="4" r="A48" t="s">
        <v>238</v>
      </c>
    </row>
    <row spans="1:3" r="49">
      <c s="3" r="A49" t="s">
        <v>170</v>
      </c>
    </row>
    <row spans="1:3" r="50">
      <c s="4" r="A50" t="s">
        <v>222</v>
      </c>
      <c s="7" r="B50" t="n">
        <v>9438</v>
      </c>
      <c s="7" r="C50" t="n">
        <v>126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s>
  <sheetData>
    <row spans="1:5" r="1">
      <c s="1" r="A1" t="s">
        <v>239</v>
      </c>
      <c s="2" r="B1" t="s">
        <v>240</v>
      </c>
      <c s="2" r="C1" t="s">
        <v>2</v>
      </c>
      <c s="2" r="D1" t="s">
        <v>241</v>
      </c>
      <c s="2" r="E1" t="s">
        <v>2</v>
      </c>
    </row>
    <row spans="1:5" r="2">
      <c s="4" r="A2" t="s">
        <v>242</v>
      </c>
    </row>
    <row spans="1:5" r="3">
      <c s="3" r="A3" t="s">
        <v>170</v>
      </c>
    </row>
    <row spans="1:5" r="4">
      <c s="4" r="A4" t="s">
        <v>243</v>
      </c>
      <c s="7" r="C4" t="n">
        <v>3000</v>
      </c>
      <c s="7" r="D4" t="n">
        <v>800</v>
      </c>
      <c s="7" r="E4" t="n">
        <v>3860</v>
      </c>
    </row>
    <row spans="1:5" r="5">
      <c s="4" r="A5" t="s">
        <v>244</v>
      </c>
    </row>
    <row spans="1:5" r="6">
      <c s="3" r="A6" t="s">
        <v>170</v>
      </c>
    </row>
    <row spans="1:5" r="7">
      <c s="4" r="A7" t="s">
        <v>245</v>
      </c>
      <c s="7" r="B7" t="n">
        <v>300</v>
      </c>
    </row>
    <row spans="1:5" r="8">
      <c s="4" r="A8" t="s">
        <v>246</v>
      </c>
      <c s="4" r="B8" t="s">
        <v>247</v>
      </c>
    </row>
    <row spans="1:5" r="9">
      <c s="4" r="A9" t="s">
        <v>248</v>
      </c>
      <c s="4" r="E9" t="s">
        <v>249</v>
      </c>
    </row>
    <row spans="1:5" r="10">
      <c s="4" r="A10" t="s">
        <v>250</v>
      </c>
      <c s="4" r="E10" t="s">
        <v>251</v>
      </c>
    </row>
    <row spans="1:5" r="11">
      <c s="4" r="A11" t="s">
        <v>252</v>
      </c>
    </row>
    <row spans="1:5" r="12">
      <c s="3" r="A12" t="s">
        <v>170</v>
      </c>
    </row>
    <row spans="1:5" r="13">
      <c s="4" r="A13" t="s">
        <v>253</v>
      </c>
      <c s="7" r="B13" t="n">
        <v>1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254</v>
      </c>
      <c s="2" r="B1" t="s">
        <v>61</v>
      </c>
      <c s="2" r="D1" t="s">
        <v>1</v>
      </c>
    </row>
    <row spans="1:4" r="2">
      <c s="2" r="B2" t="s">
        <v>2</v>
      </c>
      <c s="2" r="C2" t="s">
        <v>241</v>
      </c>
      <c s="2" r="D2" t="s">
        <v>2</v>
      </c>
    </row>
    <row spans="1:4" r="3">
      <c s="3" r="A3" t="s">
        <v>255</v>
      </c>
    </row>
    <row spans="1:4" r="4">
      <c s="4" r="A4" t="s">
        <v>256</v>
      </c>
      <c s="7" r="C4" t="n">
        <v>12658</v>
      </c>
      <c s="7" r="D4" t="n">
        <v>12658</v>
      </c>
    </row>
    <row spans="1:4" r="5">
      <c s="4" r="A5" t="s">
        <v>257</v>
      </c>
      <c s="6" r="D5" t="n">
        <v>640</v>
      </c>
    </row>
    <row spans="1:4" r="6">
      <c s="4" r="A6" t="s">
        <v>243</v>
      </c>
      <c s="7" r="B6" t="n">
        <v>-3000</v>
      </c>
      <c s="7" r="C6" t="n">
        <v>-800</v>
      </c>
      <c s="6" r="D6" t="n">
        <v>-3860</v>
      </c>
    </row>
    <row spans="1:4" r="7">
      <c s="4" r="A7" t="s">
        <v>258</v>
      </c>
      <c s="7" r="B7" t="n">
        <v>9438</v>
      </c>
      <c s="7" r="D7" t="n">
        <v>94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9</v>
      </c>
      <c s="2" r="B1" t="s">
        <v>61</v>
      </c>
      <c s="2" r="D1" t="s">
        <v>1</v>
      </c>
    </row>
    <row spans="1:5" r="2">
      <c s="2" r="B2" t="s">
        <v>2</v>
      </c>
      <c s="2" r="C2" t="s">
        <v>62</v>
      </c>
      <c s="2" r="D2" t="s">
        <v>2</v>
      </c>
      <c s="2" r="E2" t="s">
        <v>62</v>
      </c>
    </row>
    <row spans="1:5" r="3">
      <c s="3" r="A3" t="s">
        <v>260</v>
      </c>
    </row>
    <row spans="1:5" r="4">
      <c s="4" r="A4" t="s">
        <v>261</v>
      </c>
      <c s="7" r="D4" t="n">
        <v>290311</v>
      </c>
    </row>
    <row spans="1:5" r="5">
      <c s="4" r="A5" t="s">
        <v>97</v>
      </c>
      <c s="7" r="B5" t="n">
        <v>50</v>
      </c>
      <c s="7" r="C5" t="n">
        <v>271</v>
      </c>
      <c s="6" r="D5" t="n">
        <v>76</v>
      </c>
      <c s="7" r="E5" t="n">
        <v>936</v>
      </c>
    </row>
    <row spans="1:5" r="6">
      <c s="4" r="A6" t="s">
        <v>98</v>
      </c>
      <c s="6" r="B6" t="n">
        <v>-1942</v>
      </c>
      <c s="6" r="D6" t="n">
        <v>-2469</v>
      </c>
    </row>
    <row spans="1:5" r="7">
      <c s="4" r="A7" t="s">
        <v>99</v>
      </c>
      <c s="6" r="D7" t="n">
        <v>651</v>
      </c>
    </row>
    <row spans="1:5" r="8">
      <c s="4" r="A8" t="s">
        <v>262</v>
      </c>
      <c s="6" r="B8" t="n">
        <v>258231</v>
      </c>
      <c s="6" r="D8" t="n">
        <v>258231</v>
      </c>
    </row>
    <row spans="1:5" r="9">
      <c s="4" r="A9" t="s">
        <v>263</v>
      </c>
    </row>
    <row spans="1:5" r="10">
      <c s="3" r="A10" t="s">
        <v>260</v>
      </c>
    </row>
    <row spans="1:5" r="11">
      <c s="4" r="A11" t="s">
        <v>261</v>
      </c>
      <c s="6" r="D11" t="n">
        <v>-4389</v>
      </c>
    </row>
    <row spans="1:5" r="12">
      <c s="4" r="A12" t="s">
        <v>99</v>
      </c>
      <c s="6" r="D12" t="n">
        <v>651</v>
      </c>
    </row>
    <row spans="1:5" r="13">
      <c s="4" r="A13" t="s">
        <v>262</v>
      </c>
      <c s="6" r="B13" t="n">
        <v>-3738</v>
      </c>
      <c s="6" r="D13" t="n">
        <v>-3738</v>
      </c>
    </row>
    <row spans="1:5" r="14">
      <c s="4" r="A14" t="s">
        <v>264</v>
      </c>
    </row>
    <row spans="1:5" r="15">
      <c s="3" r="A15" t="s">
        <v>260</v>
      </c>
    </row>
    <row spans="1:5" r="16">
      <c s="4" r="A16" t="s">
        <v>261</v>
      </c>
      <c s="6" r="D16" t="n">
        <v>228</v>
      </c>
    </row>
    <row spans="1:5" r="17">
      <c s="4" r="A17" t="s">
        <v>97</v>
      </c>
      <c s="6" r="D17" t="n">
        <v>76</v>
      </c>
    </row>
    <row spans="1:5" r="18">
      <c s="4" r="A18" t="s">
        <v>262</v>
      </c>
      <c s="6" r="B18" t="n">
        <v>304</v>
      </c>
      <c s="6" r="D18" t="n">
        <v>304</v>
      </c>
    </row>
    <row spans="1:5" r="19">
      <c s="4" r="A19" t="s">
        <v>265</v>
      </c>
    </row>
    <row spans="1:5" r="20">
      <c s="3" r="A20" t="s">
        <v>260</v>
      </c>
    </row>
    <row spans="1:5" r="21">
      <c s="4" r="A21" t="s">
        <v>261</v>
      </c>
      <c s="6" r="D21" t="n">
        <v>-2071</v>
      </c>
    </row>
    <row spans="1:5" r="22">
      <c s="4" r="A22" t="s">
        <v>98</v>
      </c>
      <c s="6" r="D22" t="n">
        <v>-2469</v>
      </c>
    </row>
    <row spans="1:5" r="23">
      <c s="4" r="A23" t="s">
        <v>262</v>
      </c>
      <c s="6" r="B23" t="n">
        <v>-4540</v>
      </c>
      <c s="6" r="D23" t="n">
        <v>-4540</v>
      </c>
    </row>
    <row spans="1:5" r="24">
      <c s="4" r="A24" t="s">
        <v>266</v>
      </c>
    </row>
    <row spans="1:5" r="25">
      <c s="3" r="A25" t="s">
        <v>260</v>
      </c>
    </row>
    <row spans="1:5" r="26">
      <c s="4" r="A26" t="s">
        <v>261</v>
      </c>
      <c s="6" r="D26" t="n">
        <v>-6232</v>
      </c>
    </row>
    <row spans="1:5" r="27">
      <c s="4" r="A27" t="s">
        <v>262</v>
      </c>
      <c s="7" r="B27" t="n">
        <v>-7974</v>
      </c>
      <c s="7" r="D27" t="n">
        <v>-79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267</v>
      </c>
      <c s="2" r="B1" t="s">
        <v>1</v>
      </c>
    </row>
    <row spans="1:2" r="2">
      <c s="2" r="B2" t="s">
        <v>197</v>
      </c>
    </row>
    <row spans="1:2" r="3">
      <c s="3" r="A3" t="s">
        <v>260</v>
      </c>
    </row>
    <row spans="1:2" r="4">
      <c s="4" r="A4" t="s">
        <v>268</v>
      </c>
      <c s="7" r="B4" t="n">
        <v>51000</v>
      </c>
    </row>
    <row spans="1:2" r="5">
      <c s="4" r="A5" t="s">
        <v>269</v>
      </c>
      <c s="6" r="B5" t="n">
        <v>1391000</v>
      </c>
    </row>
    <row spans="1:2" r="6">
      <c s="4" r="A6" t="s">
        <v>270</v>
      </c>
      <c s="6" r="B6" t="n">
        <v>0</v>
      </c>
    </row>
    <row spans="1:2" r="7">
      <c s="4" r="A7" t="s">
        <v>263</v>
      </c>
    </row>
    <row spans="1:2" r="8">
      <c s="3" r="A8" t="s">
        <v>260</v>
      </c>
    </row>
    <row spans="1:2" r="9">
      <c s="4" r="A9" t="s">
        <v>270</v>
      </c>
      <c s="6" r="B9" t="n">
        <v>0</v>
      </c>
    </row>
    <row spans="1:2" r="10">
      <c s="4" r="A10" t="s">
        <v>264</v>
      </c>
    </row>
    <row spans="1:2" r="11">
      <c s="3" r="A11" t="s">
        <v>260</v>
      </c>
    </row>
    <row spans="1:2" r="12">
      <c s="4" r="A12" t="s">
        <v>268</v>
      </c>
      <c s="6" r="B12" t="n">
        <v>51000</v>
      </c>
    </row>
    <row spans="1:2" r="13">
      <c s="4" r="A13" t="s">
        <v>265</v>
      </c>
    </row>
    <row spans="1:2" r="14">
      <c s="3" r="A14" t="s">
        <v>260</v>
      </c>
    </row>
    <row spans="1:2" r="15">
      <c s="4" r="A15" t="s">
        <v>269</v>
      </c>
      <c s="7" r="B15" t="n">
        <v>139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1</v>
      </c>
      <c s="2" r="B1" t="s">
        <v>61</v>
      </c>
      <c s="2" r="D1" t="s">
        <v>1</v>
      </c>
    </row>
    <row spans="1:5" r="2">
      <c s="2" r="B2" t="s">
        <v>2</v>
      </c>
      <c s="2" r="C2" t="s">
        <v>62</v>
      </c>
      <c s="2" r="D2" t="s">
        <v>2</v>
      </c>
      <c s="2" r="E2" t="s">
        <v>62</v>
      </c>
    </row>
    <row spans="1:5" r="3">
      <c s="3" r="A3" t="s">
        <v>138</v>
      </c>
    </row>
    <row spans="1:5" r="4">
      <c s="4" r="A4" t="s">
        <v>272</v>
      </c>
      <c s="6" r="B4" t="n">
        <v>18147681</v>
      </c>
      <c s="6" r="C4" t="n">
        <v>18769415</v>
      </c>
      <c s="6" r="D4" t="n">
        <v>18312781</v>
      </c>
      <c s="6" r="E4" t="n">
        <v>18750804</v>
      </c>
    </row>
    <row spans="1:5" r="5">
      <c s="3" r="A5" t="s">
        <v>273</v>
      </c>
    </row>
    <row spans="1:5" r="6">
      <c s="4" r="A6" t="s">
        <v>274</v>
      </c>
      <c s="6" r="C6" t="n">
        <v>220164</v>
      </c>
    </row>
    <row spans="1:5" r="7">
      <c s="4" r="A7" t="s">
        <v>275</v>
      </c>
      <c s="6" r="B7" t="n">
        <v>18147681</v>
      </c>
      <c s="6" r="C7" t="n">
        <v>18989579</v>
      </c>
      <c s="6" r="D7" t="n">
        <v>18312781</v>
      </c>
      <c s="6" r="E7" t="n">
        <v>187508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6</v>
      </c>
      <c s="2" r="B1" t="s">
        <v>61</v>
      </c>
      <c s="2" r="D1" t="s">
        <v>1</v>
      </c>
    </row>
    <row spans="1:5" r="2">
      <c s="2" r="B2" t="s">
        <v>2</v>
      </c>
      <c s="2" r="C2" t="s">
        <v>62</v>
      </c>
      <c s="2" r="D2" t="s">
        <v>2</v>
      </c>
      <c s="2" r="E2" t="s">
        <v>62</v>
      </c>
    </row>
    <row spans="1:5" r="3">
      <c s="4" r="A3" t="s">
        <v>277</v>
      </c>
    </row>
    <row spans="1:5" r="4">
      <c s="3" r="A4" t="s">
        <v>278</v>
      </c>
    </row>
    <row spans="1:5" r="5">
      <c s="4" r="A5" t="s">
        <v>279</v>
      </c>
      <c s="6" r="C5" t="n">
        <v>792149</v>
      </c>
    </row>
    <row spans="1:5" r="6">
      <c s="4" r="A6" t="s">
        <v>280</v>
      </c>
    </row>
    <row spans="1:5" r="7">
      <c s="3" r="A7" t="s">
        <v>278</v>
      </c>
    </row>
    <row spans="1:5" r="8">
      <c s="4" r="A8" t="s">
        <v>279</v>
      </c>
      <c s="6" r="B8" t="n">
        <v>490296</v>
      </c>
      <c s="6" r="D8" t="n">
        <v>484201</v>
      </c>
      <c s="6" r="E8" t="n">
        <v>10813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81</v>
      </c>
      <c s="2" r="B1" t="s">
        <v>2</v>
      </c>
      <c s="2" r="C1" t="s">
        <v>282</v>
      </c>
      <c s="2" r="D1" t="s">
        <v>62</v>
      </c>
      <c s="2" r="E1" t="s">
        <v>283</v>
      </c>
      <c s="2" r="F1" t="s">
        <v>2</v>
      </c>
      <c s="2" r="G1" t="s">
        <v>62</v>
      </c>
      <c s="2" r="H1" t="s">
        <v>2</v>
      </c>
      <c s="2" r="I1" t="s">
        <v>62</v>
      </c>
    </row>
    <row spans="1:9" r="2">
      <c s="3" r="A2" t="s">
        <v>284</v>
      </c>
    </row>
    <row spans="1:9" r="3">
      <c s="4" r="A3" t="s">
        <v>285</v>
      </c>
      <c s="7" r="F3" t="n">
        <v>1900000</v>
      </c>
      <c s="7" r="G3" t="n">
        <v>1800000</v>
      </c>
      <c s="7" r="H3" t="n">
        <v>3900000</v>
      </c>
      <c s="7" r="I3" t="n">
        <v>3600000</v>
      </c>
    </row>
    <row spans="1:9" r="4">
      <c s="4" r="A4" t="s">
        <v>286</v>
      </c>
      <c s="6" r="F4" t="n">
        <v>325393</v>
      </c>
      <c s="6" r="G4" t="n">
        <v>81974</v>
      </c>
      <c s="6" r="H4" t="n">
        <v>528791</v>
      </c>
      <c s="6" r="I4" t="n">
        <v>227840</v>
      </c>
    </row>
    <row spans="1:9" r="5">
      <c s="4" r="A5" t="s">
        <v>287</v>
      </c>
    </row>
    <row spans="1:9" r="6">
      <c s="3" r="A6" t="s">
        <v>284</v>
      </c>
    </row>
    <row spans="1:9" r="7">
      <c s="4" r="A7" t="s">
        <v>285</v>
      </c>
      <c s="7" r="B7" t="n">
        <v>0</v>
      </c>
    </row>
    <row spans="1:9" r="8">
      <c s="4" r="A8" t="s">
        <v>288</v>
      </c>
      <c s="6" r="C8" t="n">
        <v>41910</v>
      </c>
      <c s="6" r="D8" t="n">
        <v>68750</v>
      </c>
      <c s="6" r="E8" t="n">
        <v>99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89</v>
      </c>
      <c s="2" r="B1" t="s">
        <v>61</v>
      </c>
      <c s="2" r="D1" t="s">
        <v>1</v>
      </c>
    </row>
    <row spans="1:5" r="2">
      <c s="2" r="B2" t="s">
        <v>2</v>
      </c>
      <c s="2" r="C2" t="s">
        <v>62</v>
      </c>
      <c s="2" r="D2" t="s">
        <v>2</v>
      </c>
      <c s="2" r="E2" t="s">
        <v>62</v>
      </c>
    </row>
    <row spans="1:5" r="3">
      <c s="3" r="A3" t="s">
        <v>144</v>
      </c>
    </row>
    <row spans="1:5" r="4">
      <c s="4" r="A4" t="s">
        <v>82</v>
      </c>
      <c s="7" r="B4" t="n">
        <v>-3685</v>
      </c>
      <c s="7" r="C4" t="n">
        <v>-1778</v>
      </c>
      <c s="7" r="D4" t="n">
        <v>-7979</v>
      </c>
      <c s="7" r="E4" t="n">
        <v>-2742</v>
      </c>
    </row>
    <row spans="1:5" r="5">
      <c s="4" r="A5" t="s">
        <v>290</v>
      </c>
      <c s="4" r="B5" t="s">
        <v>291</v>
      </c>
      <c s="4" r="C5" t="s">
        <v>292</v>
      </c>
      <c s="4" r="D5" t="s">
        <v>293</v>
      </c>
      <c s="4" r="E5" t="s">
        <v>294</v>
      </c>
    </row>
    <row spans="1:5" r="6">
      <c s="4" r="A6" t="s">
        <v>295</v>
      </c>
      <c s="4" r="B6" t="s">
        <v>296</v>
      </c>
      <c s="4" r="C6" t="s">
        <v>297</v>
      </c>
      <c s="4" r="D6" t="s">
        <v>298</v>
      </c>
      <c s="4" r="E6" t="s">
        <v>2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300</v>
      </c>
      <c s="2" r="B1" t="s">
        <v>1</v>
      </c>
    </row>
    <row spans="1:2" r="2">
      <c s="2" r="B2" t="s">
        <v>188</v>
      </c>
    </row>
    <row spans="1:2" r="3">
      <c s="3" r="A3" t="s">
        <v>147</v>
      </c>
    </row>
    <row spans="1:2" r="4">
      <c s="4" r="A4" t="s">
        <v>301</v>
      </c>
      <c s="6" r="B4"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90868</v>
      </c>
      <c s="7" r="C4" t="n">
        <v>86868</v>
      </c>
      <c s="7" r="D4" t="n">
        <v>176493</v>
      </c>
      <c s="7" r="E4" t="n">
        <v>163700</v>
      </c>
    </row>
    <row spans="1:5" r="5">
      <c s="4" r="A5" t="s">
        <v>65</v>
      </c>
      <c s="6" r="B5" t="n">
        <v>13207</v>
      </c>
      <c s="6" r="C5" t="n">
        <v>14086</v>
      </c>
      <c s="6" r="D5" t="n">
        <v>26261</v>
      </c>
      <c s="6" r="E5" t="n">
        <v>27016</v>
      </c>
    </row>
    <row spans="1:5" r="6">
      <c s="4" r="A6" t="s">
        <v>66</v>
      </c>
      <c s="6" r="B6" t="n">
        <v>104075</v>
      </c>
      <c s="6" r="C6" t="n">
        <v>100954</v>
      </c>
      <c s="6" r="D6" t="n">
        <v>202754</v>
      </c>
      <c s="6" r="E6" t="n">
        <v>190716</v>
      </c>
    </row>
    <row spans="1:5" r="7">
      <c s="4" r="A7" t="s">
        <v>67</v>
      </c>
      <c s="6" r="B7" t="n">
        <v>22515</v>
      </c>
      <c s="6" r="C7" t="n">
        <v>21910</v>
      </c>
      <c s="6" r="D7" t="n">
        <v>44651</v>
      </c>
      <c s="6" r="E7" t="n">
        <v>41249</v>
      </c>
    </row>
    <row spans="1:5" r="8">
      <c s="4" r="A8" t="s">
        <v>68</v>
      </c>
      <c s="6" r="B8" t="n">
        <v>81560</v>
      </c>
      <c s="6" r="C8" t="n">
        <v>79044</v>
      </c>
      <c s="6" r="D8" t="n">
        <v>158103</v>
      </c>
      <c s="6" r="E8" t="n">
        <v>149467</v>
      </c>
    </row>
    <row spans="1:5" r="9">
      <c s="3" r="A9" t="s">
        <v>69</v>
      </c>
    </row>
    <row spans="1:5" r="10">
      <c s="4" r="A10" t="s">
        <v>70</v>
      </c>
      <c s="6" r="B10" t="n">
        <v>46037</v>
      </c>
      <c s="6" r="C10" t="n">
        <v>42946</v>
      </c>
      <c s="6" r="D10" t="n">
        <v>90853</v>
      </c>
      <c s="6" r="E10" t="n">
        <v>87231</v>
      </c>
    </row>
    <row spans="1:5" r="11">
      <c s="4" r="A11" t="s">
        <v>71</v>
      </c>
      <c s="6" r="B11" t="n">
        <v>17954</v>
      </c>
      <c s="6" r="C11" t="n">
        <v>22506</v>
      </c>
      <c s="6" r="D11" t="n">
        <v>34672</v>
      </c>
      <c s="6" r="E11" t="n">
        <v>44075</v>
      </c>
    </row>
    <row spans="1:5" r="12">
      <c s="4" r="A12" t="s">
        <v>72</v>
      </c>
      <c s="6" r="B12" t="n">
        <v>6792</v>
      </c>
      <c s="6" r="C12" t="n">
        <v>6451</v>
      </c>
      <c s="6" r="D12" t="n">
        <v>14428</v>
      </c>
      <c s="6" r="E12" t="n">
        <v>12296</v>
      </c>
    </row>
    <row spans="1:5" r="13">
      <c s="4" r="A13" t="s">
        <v>73</v>
      </c>
      <c s="6" r="B13" t="n">
        <v>545</v>
      </c>
      <c s="6" r="C13" t="n">
        <v>2213</v>
      </c>
      <c s="6" r="D13" t="n">
        <v>790</v>
      </c>
      <c s="6" r="E13" t="n">
        <v>8129</v>
      </c>
    </row>
    <row spans="1:5" r="14">
      <c s="4" r="A14" t="s">
        <v>74</v>
      </c>
      <c s="6" r="B14" t="n">
        <v>12870</v>
      </c>
      <c s="6" r="D14" t="n">
        <v>12870</v>
      </c>
    </row>
    <row spans="1:5" r="15">
      <c s="4" r="A15" t="s">
        <v>75</v>
      </c>
      <c s="6" r="B15" t="n">
        <v>84198</v>
      </c>
      <c s="6" r="C15" t="n">
        <v>74116</v>
      </c>
      <c s="6" r="D15" t="n">
        <v>153613</v>
      </c>
      <c s="6" r="E15" t="n">
        <v>151731</v>
      </c>
    </row>
    <row spans="1:5" r="16">
      <c s="4" r="A16" t="s">
        <v>76</v>
      </c>
      <c s="6" r="B16" t="n">
        <v>-2638</v>
      </c>
      <c s="6" r="C16" t="n">
        <v>4928</v>
      </c>
      <c s="6" r="D16" t="n">
        <v>4490</v>
      </c>
      <c s="6" r="E16" t="n">
        <v>-2264</v>
      </c>
    </row>
    <row spans="1:5" r="17">
      <c s="3" r="A17" t="s">
        <v>77</v>
      </c>
    </row>
    <row spans="1:5" r="18">
      <c s="4" r="A18" t="s">
        <v>78</v>
      </c>
      <c s="6" r="B18" t="n">
        <v>-113</v>
      </c>
      <c s="6" r="C18" t="n">
        <v>74</v>
      </c>
      <c s="6" r="D18" t="n">
        <v>-151</v>
      </c>
      <c s="6" r="E18" t="n">
        <v>-198</v>
      </c>
    </row>
    <row spans="1:5" r="19">
      <c s="4" r="A19" t="s">
        <v>79</v>
      </c>
      <c s="6" r="B19" t="n">
        <v>147</v>
      </c>
      <c s="6" r="C19" t="n">
        <v>853</v>
      </c>
      <c s="6" r="D19" t="n">
        <v>1980</v>
      </c>
      <c s="6" r="E19" t="n">
        <v>1544</v>
      </c>
    </row>
    <row spans="1:5" r="20">
      <c s="4" r="A20" t="s">
        <v>80</v>
      </c>
      <c s="6" r="B20" t="n">
        <v>34</v>
      </c>
      <c s="6" r="C20" t="n">
        <v>927</v>
      </c>
      <c s="6" r="D20" t="n">
        <v>1829</v>
      </c>
      <c s="6" r="E20" t="n">
        <v>1346</v>
      </c>
    </row>
    <row spans="1:5" r="21">
      <c s="4" r="A21" t="s">
        <v>81</v>
      </c>
      <c s="6" r="B21" t="n">
        <v>-2604</v>
      </c>
      <c s="6" r="C21" t="n">
        <v>5855</v>
      </c>
      <c s="6" r="D21" t="n">
        <v>6319</v>
      </c>
      <c s="6" r="E21" t="n">
        <v>-918</v>
      </c>
    </row>
    <row spans="1:5" r="22">
      <c s="4" r="A22" t="s">
        <v>82</v>
      </c>
      <c s="6" r="B22" t="n">
        <v>-3685</v>
      </c>
      <c s="6" r="C22" t="n">
        <v>-1778</v>
      </c>
      <c s="6" r="D22" t="n">
        <v>-7979</v>
      </c>
      <c s="6" r="E22" t="n">
        <v>-2742</v>
      </c>
    </row>
    <row spans="1:5" r="23">
      <c s="4" r="A23" t="s">
        <v>83</v>
      </c>
      <c s="6" r="B23" t="n">
        <v>-6289</v>
      </c>
      <c s="6" r="C23" t="n">
        <v>4077</v>
      </c>
      <c s="6" r="D23" t="n">
        <v>-1660</v>
      </c>
      <c s="6" r="E23" t="n">
        <v>-3660</v>
      </c>
    </row>
    <row spans="1:5" r="24">
      <c s="3" r="A24" t="s">
        <v>84</v>
      </c>
    </row>
    <row spans="1:5" r="25">
      <c s="4" r="A25" t="s">
        <v>85</v>
      </c>
      <c s="6" r="B25" t="n">
        <v>-1572</v>
      </c>
      <c s="6" r="C25" t="n">
        <v>-730</v>
      </c>
      <c s="6" r="D25" t="n">
        <v>-2562</v>
      </c>
      <c s="6" r="E25" t="n">
        <v>-1511</v>
      </c>
    </row>
    <row spans="1:5" r="26">
      <c s="4" r="A26" t="s">
        <v>86</v>
      </c>
      <c s="6" r="B26" t="n">
        <v>474</v>
      </c>
      <c s="6" r="C26" t="n">
        <v>225</v>
      </c>
      <c s="6" r="D26" t="n">
        <v>728</v>
      </c>
      <c s="6" r="E26" t="n">
        <v>364</v>
      </c>
    </row>
    <row spans="1:5" r="27">
      <c s="4" r="A27" t="s">
        <v>87</v>
      </c>
      <c s="6" r="B27" t="n">
        <v>-1098</v>
      </c>
      <c s="6" r="C27" t="n">
        <v>-505</v>
      </c>
      <c s="6" r="D27" t="n">
        <v>-1834</v>
      </c>
      <c s="6" r="E27" t="n">
        <v>-1147</v>
      </c>
    </row>
    <row spans="1:5" r="28">
      <c s="4" r="A28" t="s">
        <v>88</v>
      </c>
      <c s="7" r="B28" t="n">
        <v>-7387</v>
      </c>
      <c s="7" r="C28" t="n">
        <v>3572</v>
      </c>
      <c s="7" r="D28" t="n">
        <v>-3494</v>
      </c>
      <c s="7" r="E28" t="n">
        <v>-4807</v>
      </c>
    </row>
    <row spans="1:5" r="29">
      <c s="3" r="A29" t="s">
        <v>89</v>
      </c>
    </row>
    <row spans="1:5" r="30">
      <c s="4" r="A30" t="s">
        <v>83</v>
      </c>
      <c s="8" r="B30" t="n">
        <v>-0.35</v>
      </c>
      <c s="8" r="C30" t="n">
        <v>0.22</v>
      </c>
      <c s="8" r="D30" t="n">
        <v>-0.09</v>
      </c>
      <c s="8" r="E30" t="n">
        <v>-0.2</v>
      </c>
    </row>
    <row spans="1:5" r="31">
      <c s="4" r="A31" t="s">
        <v>87</v>
      </c>
      <c s="9" r="B31" t="n">
        <v>-0.06</v>
      </c>
      <c s="9" r="C31" t="n">
        <v>-0.03</v>
      </c>
      <c s="9" r="D31" t="n">
        <v>-0.1</v>
      </c>
      <c s="9" r="E31" t="n">
        <v>-0.06</v>
      </c>
    </row>
    <row spans="1:5" r="32">
      <c s="4" r="A32" t="s">
        <v>90</v>
      </c>
      <c s="9" r="B32" t="n">
        <v>-0.41</v>
      </c>
      <c s="9" r="C32" t="n">
        <v>0.19</v>
      </c>
      <c s="9" r="D32" t="n">
        <v>-0.19</v>
      </c>
      <c s="9" r="E32" t="n">
        <v>-0.26</v>
      </c>
    </row>
    <row spans="1:5" r="33">
      <c s="3" r="A33" t="s">
        <v>91</v>
      </c>
    </row>
    <row spans="1:5" r="34">
      <c s="4" r="A34" t="s">
        <v>83</v>
      </c>
      <c s="9" r="B34" t="n">
        <v>-0.35</v>
      </c>
      <c s="9" r="C34" t="n">
        <v>0.21</v>
      </c>
      <c s="9" r="D34" t="n">
        <v>-0.09</v>
      </c>
      <c s="9" r="E34" t="n">
        <v>-0.2</v>
      </c>
    </row>
    <row spans="1:5" r="35">
      <c s="4" r="A35" t="s">
        <v>87</v>
      </c>
      <c s="9" r="B35" t="n">
        <v>-0.06</v>
      </c>
      <c s="9" r="C35" t="n">
        <v>-0.02</v>
      </c>
      <c s="9" r="D35" t="n">
        <v>-0.1</v>
      </c>
      <c s="9" r="E35" t="n">
        <v>-0.06</v>
      </c>
    </row>
    <row spans="1:5" r="36">
      <c s="4" r="A36" t="s">
        <v>92</v>
      </c>
      <c s="8" r="B36" t="n">
        <v>-0.41</v>
      </c>
      <c s="8" r="C36" t="n">
        <v>0.19</v>
      </c>
      <c s="8" r="D36" t="n">
        <v>-0.19</v>
      </c>
      <c s="8" r="E36" t="n">
        <v>-0.26</v>
      </c>
    </row>
    <row spans="1:5" r="37">
      <c s="3" r="A37" t="s">
        <v>93</v>
      </c>
    </row>
    <row spans="1:5" r="38">
      <c s="4" r="A38" t="s">
        <v>94</v>
      </c>
      <c s="6" r="B38" t="n">
        <v>18147681</v>
      </c>
      <c s="6" r="C38" t="n">
        <v>18769415</v>
      </c>
      <c s="6" r="D38" t="n">
        <v>18312781</v>
      </c>
      <c s="6" r="E38" t="n">
        <v>18750804</v>
      </c>
    </row>
    <row spans="1:5" r="39">
      <c s="4" r="A39" t="s">
        <v>95</v>
      </c>
      <c s="6" r="B39" t="n">
        <v>18147681</v>
      </c>
      <c s="6" r="C39" t="n">
        <v>18989579</v>
      </c>
      <c s="6" r="D39" t="n">
        <v>18312781</v>
      </c>
      <c s="6" r="E39" t="n">
        <v>18750804</v>
      </c>
    </row>
    <row spans="1:5" r="40">
      <c s="3" r="A40" t="s">
        <v>96</v>
      </c>
    </row>
    <row spans="1:5" r="41">
      <c s="4" r="A41" t="s">
        <v>97</v>
      </c>
      <c s="7" r="B41" t="n">
        <v>50</v>
      </c>
      <c s="7" r="C41" t="n">
        <v>271</v>
      </c>
      <c s="7" r="D41" t="n">
        <v>76</v>
      </c>
      <c s="7" r="E41" t="n">
        <v>936</v>
      </c>
    </row>
    <row spans="1:5" r="42">
      <c s="4" r="A42" t="s">
        <v>98</v>
      </c>
      <c s="6" r="B42" t="n">
        <v>-1942</v>
      </c>
      <c s="6" r="D42" t="n">
        <v>-2469</v>
      </c>
    </row>
    <row spans="1:5" r="43">
      <c s="4" r="A43" t="s">
        <v>99</v>
      </c>
      <c s="6" r="B43" t="n">
        <v>-570</v>
      </c>
      <c s="6" r="C43" t="n">
        <v>1559</v>
      </c>
      <c s="6" r="D43" t="n">
        <v>651</v>
      </c>
      <c s="6" r="E43" t="n">
        <v>-3301</v>
      </c>
    </row>
    <row spans="1:5" r="44">
      <c s="4" r="A44" t="s">
        <v>100</v>
      </c>
      <c s="7" r="B44" t="n">
        <v>-9849</v>
      </c>
      <c s="7" r="C44" t="n">
        <v>5402</v>
      </c>
      <c s="7" r="D44" t="n">
        <v>-5236</v>
      </c>
      <c s="7" r="E44" t="n">
        <v>-71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2</v>
      </c>
      <c s="2" r="B1" t="s">
        <v>61</v>
      </c>
      <c s="2" r="D1" t="s">
        <v>1</v>
      </c>
    </row>
    <row spans="1:5" r="2">
      <c s="2" r="B2" t="s">
        <v>2</v>
      </c>
      <c s="2" r="C2" t="s">
        <v>62</v>
      </c>
      <c s="2" r="D2" t="s">
        <v>2</v>
      </c>
      <c s="2" r="E2" t="s">
        <v>62</v>
      </c>
    </row>
    <row spans="1:5" r="3">
      <c s="3" r="A3" t="s">
        <v>303</v>
      </c>
    </row>
    <row spans="1:5" r="4">
      <c s="4" r="A4" t="s">
        <v>304</v>
      </c>
      <c s="7" r="B4" t="n">
        <v>104075</v>
      </c>
      <c s="7" r="C4" t="n">
        <v>100954</v>
      </c>
      <c s="7" r="D4" t="n">
        <v>202754</v>
      </c>
      <c s="7" r="E4" t="n">
        <v>190716</v>
      </c>
    </row>
    <row spans="1:5" r="5">
      <c s="4" r="A5" t="s">
        <v>305</v>
      </c>
      <c s="4" r="B5" t="s">
        <v>306</v>
      </c>
      <c s="4" r="D5" t="s">
        <v>307</v>
      </c>
    </row>
    <row spans="1:5" r="6">
      <c s="4" r="A6" t="s">
        <v>308</v>
      </c>
    </row>
    <row spans="1:5" r="7">
      <c s="3" r="A7" t="s">
        <v>303</v>
      </c>
    </row>
    <row spans="1:5" r="8">
      <c s="4" r="A8" t="s">
        <v>304</v>
      </c>
      <c s="7" r="B8" t="n">
        <v>44758</v>
      </c>
      <c s="6" r="C8" t="n">
        <v>40703</v>
      </c>
      <c s="7" r="D8" t="n">
        <v>85802</v>
      </c>
      <c s="6" r="E8" t="n">
        <v>78403</v>
      </c>
    </row>
    <row spans="1:5" r="9">
      <c s="4" r="A9" t="s">
        <v>305</v>
      </c>
      <c s="4" r="B9" t="s">
        <v>309</v>
      </c>
      <c s="4" r="D9" t="s">
        <v>310</v>
      </c>
    </row>
    <row spans="1:5" r="10">
      <c s="4" r="A10" t="s">
        <v>311</v>
      </c>
    </row>
    <row spans="1:5" r="11">
      <c s="3" r="A11" t="s">
        <v>303</v>
      </c>
    </row>
    <row spans="1:5" r="12">
      <c s="4" r="A12" t="s">
        <v>304</v>
      </c>
      <c s="7" r="B12" t="n">
        <v>14256</v>
      </c>
      <c s="6" r="C12" t="n">
        <v>15274</v>
      </c>
      <c s="7" r="D12" t="n">
        <v>28350</v>
      </c>
      <c s="6" r="E12" t="n">
        <v>29235</v>
      </c>
    </row>
    <row spans="1:5" r="13">
      <c s="4" r="A13" t="s">
        <v>305</v>
      </c>
      <c s="4" r="B13" t="s">
        <v>312</v>
      </c>
      <c s="4" r="D13" t="s">
        <v>313</v>
      </c>
    </row>
    <row spans="1:5" r="14">
      <c s="4" r="A14" t="s">
        <v>314</v>
      </c>
    </row>
    <row spans="1:5" r="15">
      <c s="3" r="A15" t="s">
        <v>303</v>
      </c>
    </row>
    <row spans="1:5" r="16">
      <c s="4" r="A16" t="s">
        <v>304</v>
      </c>
      <c s="7" r="B16" t="n">
        <v>26817</v>
      </c>
      <c s="6" r="C16" t="n">
        <v>25594</v>
      </c>
      <c s="7" r="D16" t="n">
        <v>51526</v>
      </c>
      <c s="6" r="E16" t="n">
        <v>47409</v>
      </c>
    </row>
    <row spans="1:5" r="17">
      <c s="4" r="A17" t="s">
        <v>305</v>
      </c>
      <c s="4" r="B17" t="s">
        <v>315</v>
      </c>
      <c s="4" r="D17" t="s">
        <v>316</v>
      </c>
    </row>
    <row spans="1:5" r="18">
      <c s="4" r="A18" t="s">
        <v>317</v>
      </c>
    </row>
    <row spans="1:5" r="19">
      <c s="3" r="A19" t="s">
        <v>303</v>
      </c>
    </row>
    <row spans="1:5" r="20">
      <c s="4" r="A20" t="s">
        <v>304</v>
      </c>
      <c s="7" r="B20" t="n">
        <v>18244</v>
      </c>
      <c s="7" r="C20" t="n">
        <v>19383</v>
      </c>
      <c s="7" r="D20" t="n">
        <v>37076</v>
      </c>
      <c s="7" r="E20" t="n">
        <v>35669</v>
      </c>
    </row>
    <row spans="1:5" r="21">
      <c s="4" r="A21" t="s">
        <v>305</v>
      </c>
      <c s="4" r="B21" t="s">
        <v>318</v>
      </c>
      <c s="4" r="D21" t="s">
        <v>3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61</v>
      </c>
      <c s="2" r="D1" t="s">
        <v>1</v>
      </c>
    </row>
    <row spans="1:5" r="2">
      <c s="2" r="B2" t="s">
        <v>2</v>
      </c>
      <c s="2" r="C2" t="s">
        <v>62</v>
      </c>
      <c s="2" r="D2" t="s">
        <v>2</v>
      </c>
      <c s="2" r="E2" t="s">
        <v>62</v>
      </c>
    </row>
    <row spans="1:5" r="3">
      <c s="3" r="A3" t="s">
        <v>303</v>
      </c>
    </row>
    <row spans="1:5" r="4">
      <c s="4" r="A4" t="s">
        <v>68</v>
      </c>
      <c s="7" r="B4" t="n">
        <v>81560</v>
      </c>
      <c s="7" r="C4" t="n">
        <v>79044</v>
      </c>
      <c s="7" r="D4" t="n">
        <v>158103</v>
      </c>
      <c s="7" r="E4" t="n">
        <v>149467</v>
      </c>
    </row>
    <row spans="1:5" r="5">
      <c s="4" r="A5" t="s">
        <v>321</v>
      </c>
      <c s="6" r="B5" t="n">
        <v>-46037</v>
      </c>
      <c s="6" r="C5" t="n">
        <v>-42946</v>
      </c>
      <c s="6" r="D5" t="n">
        <v>-90853</v>
      </c>
      <c s="6" r="E5" t="n">
        <v>-87231</v>
      </c>
    </row>
    <row spans="1:5" r="6">
      <c s="4" r="A6" t="s">
        <v>322</v>
      </c>
      <c s="6" r="B6" t="n">
        <v>35523</v>
      </c>
      <c s="6" r="C6" t="n">
        <v>36098</v>
      </c>
      <c s="6" r="D6" t="n">
        <v>67250</v>
      </c>
      <c s="6" r="E6" t="n">
        <v>62236</v>
      </c>
    </row>
    <row spans="1:5" r="7">
      <c s="4" r="A7" t="s">
        <v>71</v>
      </c>
      <c s="6" r="B7" t="n">
        <v>17954</v>
      </c>
      <c s="6" r="C7" t="n">
        <v>22506</v>
      </c>
      <c s="6" r="D7" t="n">
        <v>34672</v>
      </c>
      <c s="6" r="E7" t="n">
        <v>44075</v>
      </c>
    </row>
    <row spans="1:5" r="8">
      <c s="4" r="A8" t="s">
        <v>72</v>
      </c>
      <c s="6" r="B8" t="n">
        <v>6792</v>
      </c>
      <c s="6" r="C8" t="n">
        <v>6451</v>
      </c>
      <c s="6" r="D8" t="n">
        <v>14428</v>
      </c>
      <c s="6" r="E8" t="n">
        <v>12296</v>
      </c>
    </row>
    <row spans="1:5" r="9">
      <c s="4" r="A9" t="s">
        <v>73</v>
      </c>
      <c s="6" r="B9" t="n">
        <v>545</v>
      </c>
      <c s="6" r="C9" t="n">
        <v>2213</v>
      </c>
      <c s="6" r="D9" t="n">
        <v>790</v>
      </c>
      <c s="6" r="E9" t="n">
        <v>8129</v>
      </c>
    </row>
    <row spans="1:5" r="10">
      <c s="4" r="A10" t="s">
        <v>74</v>
      </c>
      <c s="6" r="B10" t="n">
        <v>12870</v>
      </c>
      <c s="6" r="D10" t="n">
        <v>12870</v>
      </c>
    </row>
    <row spans="1:5" r="11">
      <c s="4" r="A11" t="s">
        <v>76</v>
      </c>
      <c s="6" r="B11" t="n">
        <v>-2638</v>
      </c>
      <c s="6" r="C11" t="n">
        <v>4928</v>
      </c>
      <c s="6" r="D11" t="n">
        <v>4490</v>
      </c>
      <c s="6" r="E11" t="n">
        <v>-2264</v>
      </c>
    </row>
    <row spans="1:5" r="12">
      <c s="4" r="A12" t="s">
        <v>323</v>
      </c>
    </row>
    <row spans="1:5" r="13">
      <c s="3" r="A13" t="s">
        <v>303</v>
      </c>
    </row>
    <row spans="1:5" r="14">
      <c s="4" r="A14" t="s">
        <v>322</v>
      </c>
      <c s="6" r="B14" t="n">
        <v>18577</v>
      </c>
      <c s="6" r="C14" t="n">
        <v>16787</v>
      </c>
      <c s="6" r="D14" t="n">
        <v>34988</v>
      </c>
      <c s="6" r="E14" t="n">
        <v>30800</v>
      </c>
    </row>
    <row spans="1:5" r="15">
      <c s="4" r="A15" t="s">
        <v>324</v>
      </c>
    </row>
    <row spans="1:5" r="16">
      <c s="3" r="A16" t="s">
        <v>303</v>
      </c>
    </row>
    <row spans="1:5" r="17">
      <c s="4" r="A17" t="s">
        <v>322</v>
      </c>
      <c s="6" r="B17" t="n">
        <v>6719</v>
      </c>
      <c s="6" r="C17" t="n">
        <v>7285</v>
      </c>
      <c s="6" r="D17" t="n">
        <v>12823</v>
      </c>
      <c s="6" r="E17" t="n">
        <v>13229</v>
      </c>
    </row>
    <row spans="1:5" r="18">
      <c s="4" r="A18" t="s">
        <v>325</v>
      </c>
    </row>
    <row spans="1:5" r="19">
      <c s="3" r="A19" t="s">
        <v>303</v>
      </c>
    </row>
    <row spans="1:5" r="20">
      <c s="4" r="A20" t="s">
        <v>322</v>
      </c>
      <c s="6" r="B20" t="n">
        <v>8162</v>
      </c>
      <c s="6" r="C20" t="n">
        <v>9149</v>
      </c>
      <c s="6" r="D20" t="n">
        <v>15340</v>
      </c>
      <c s="6" r="E20" t="n">
        <v>16165</v>
      </c>
    </row>
    <row spans="1:5" r="21">
      <c s="4" r="A21" t="s">
        <v>326</v>
      </c>
    </row>
    <row spans="1:5" r="22">
      <c s="3" r="A22" t="s">
        <v>303</v>
      </c>
    </row>
    <row spans="1:5" r="23">
      <c s="4" r="A23" t="s">
        <v>322</v>
      </c>
      <c s="6" r="B23" t="n">
        <v>2203</v>
      </c>
      <c s="6" r="C23" t="n">
        <v>3173</v>
      </c>
      <c s="6" r="D23" t="n">
        <v>4539</v>
      </c>
      <c s="6" r="E23" t="n">
        <v>2644</v>
      </c>
    </row>
    <row spans="1:5" r="24">
      <c s="4" r="A24" t="s">
        <v>327</v>
      </c>
    </row>
    <row spans="1:5" r="25">
      <c s="3" r="A25" t="s">
        <v>303</v>
      </c>
    </row>
    <row spans="1:5" r="26">
      <c s="4" r="A26" t="s">
        <v>322</v>
      </c>
      <c s="6" r="B26" t="n">
        <v>-138</v>
      </c>
      <c s="6" r="C26" t="n">
        <v>-296</v>
      </c>
      <c s="6" r="D26" t="n">
        <v>-440</v>
      </c>
      <c s="6" r="E26" t="n">
        <v>-602</v>
      </c>
    </row>
    <row spans="1:5" r="27">
      <c s="4" r="A27" t="s">
        <v>328</v>
      </c>
    </row>
    <row spans="1:5" r="28">
      <c s="3" r="A28" t="s">
        <v>303</v>
      </c>
    </row>
    <row spans="1:5" r="29">
      <c s="4" r="A29" t="s">
        <v>71</v>
      </c>
      <c s="6" r="B29" t="n">
        <v>17954</v>
      </c>
      <c s="6" r="C29" t="n">
        <v>22506</v>
      </c>
      <c s="6" r="D29" t="n">
        <v>34672</v>
      </c>
      <c s="6" r="E29" t="n">
        <v>44075</v>
      </c>
    </row>
    <row spans="1:5" r="30">
      <c s="4" r="A30" t="s">
        <v>72</v>
      </c>
      <c s="6" r="B30" t="n">
        <v>6792</v>
      </c>
      <c s="6" r="C30" t="n">
        <v>6451</v>
      </c>
      <c s="6" r="D30" t="n">
        <v>14428</v>
      </c>
      <c s="6" r="E30" t="n">
        <v>12296</v>
      </c>
    </row>
    <row spans="1:5" r="31">
      <c s="4" r="A31" t="s">
        <v>73</v>
      </c>
      <c s="7" r="B31" t="n">
        <v>545</v>
      </c>
      <c s="7" r="C31" t="n">
        <v>2213</v>
      </c>
      <c s="7" r="D31" t="n">
        <v>790</v>
      </c>
      <c s="7" r="E31" t="n">
        <v>81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 customWidth="1" max="5" min="5" width="14"/>
  </cols>
  <sheetData>
    <row spans="1:5" r="1">
      <c s="1" r="A1" t="s">
        <v>329</v>
      </c>
      <c s="2" r="B1" t="s">
        <v>61</v>
      </c>
      <c s="2" r="C1" t="s">
        <v>1</v>
      </c>
      <c s="2" r="D1" t="s">
        <v>330</v>
      </c>
    </row>
    <row spans="1:5" r="2">
      <c s="2" r="B2" t="s">
        <v>2</v>
      </c>
      <c s="2" r="C2" t="s">
        <v>2</v>
      </c>
      <c s="2" r="D2" t="s">
        <v>331</v>
      </c>
      <c s="2" r="E2" t="s">
        <v>62</v>
      </c>
    </row>
    <row spans="1:5" r="3">
      <c s="3" r="A3" t="s">
        <v>332</v>
      </c>
    </row>
    <row spans="1:5" r="4">
      <c s="4" r="A4" t="s">
        <v>333</v>
      </c>
      <c s="7" r="B4" t="n">
        <v>500000</v>
      </c>
      <c s="7" r="C4" t="n">
        <v>500000</v>
      </c>
      <c s="7" r="E4" t="n">
        <v>0</v>
      </c>
    </row>
    <row spans="1:5" r="5">
      <c s="4" r="A5" t="s">
        <v>334</v>
      </c>
      <c s="6" r="C5" t="n">
        <v>1300000</v>
      </c>
    </row>
    <row spans="1:5" r="6">
      <c s="4" r="A6" t="s">
        <v>335</v>
      </c>
      <c s="6" r="B6" t="n">
        <v>5800000</v>
      </c>
      <c s="6" r="C6" t="n">
        <v>5800000</v>
      </c>
    </row>
    <row spans="1:5" r="7">
      <c s="4" r="A7" t="s">
        <v>336</v>
      </c>
    </row>
    <row spans="1:5" r="8">
      <c s="3" r="A8" t="s">
        <v>332</v>
      </c>
    </row>
    <row spans="1:5" r="9">
      <c s="4" r="A9" t="s">
        <v>337</v>
      </c>
      <c s="4" r="D9" t="s">
        <v>338</v>
      </c>
    </row>
    <row spans="1:5" r="10">
      <c s="4" r="A10" t="s">
        <v>339</v>
      </c>
    </row>
    <row spans="1:5" r="11">
      <c s="3" r="A11" t="s">
        <v>332</v>
      </c>
    </row>
    <row spans="1:5" r="12">
      <c s="4" r="A12" t="s">
        <v>340</v>
      </c>
      <c s="6" r="C12" t="n">
        <v>8300000</v>
      </c>
    </row>
    <row spans="1:5" r="13">
      <c s="4" r="A13" t="s">
        <v>341</v>
      </c>
    </row>
    <row spans="1:5" r="14">
      <c s="3" r="A14" t="s">
        <v>332</v>
      </c>
    </row>
    <row spans="1:5" r="15">
      <c s="4" r="A15" t="s">
        <v>342</v>
      </c>
      <c s="6" r="B15" t="n">
        <v>4600000</v>
      </c>
    </row>
    <row spans="1:5" r="16">
      <c s="4" r="A16" t="s">
        <v>343</v>
      </c>
    </row>
    <row spans="1:5" r="17">
      <c s="3" r="A17" t="s">
        <v>332</v>
      </c>
    </row>
    <row spans="1:5" r="18">
      <c s="4" r="A18" t="s">
        <v>344</v>
      </c>
      <c s="7" r="B18" t="n">
        <v>1500000</v>
      </c>
      <c s="7" r="C18" t="n">
        <v>1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s="1" r="A1" t="s">
        <v>345</v>
      </c>
      <c s="2" r="B1" t="s">
        <v>346</v>
      </c>
      <c s="2" r="C1" t="s">
        <v>61</v>
      </c>
    </row>
    <row spans="1:4" r="2">
      <c s="2" r="B2" t="s">
        <v>3</v>
      </c>
      <c s="2" r="C2" t="s">
        <v>2</v>
      </c>
      <c s="2" r="D2" t="s">
        <v>25</v>
      </c>
    </row>
    <row spans="1:4" r="3">
      <c s="3" r="A3" t="s">
        <v>347</v>
      </c>
    </row>
    <row spans="1:4" r="4">
      <c s="4" r="A4" t="s">
        <v>348</v>
      </c>
      <c s="7" r="D4" t="n">
        <v>75000000</v>
      </c>
    </row>
    <row spans="1:4" r="5">
      <c s="4" r="A5" t="s">
        <v>349</v>
      </c>
      <c s="6" r="C5" t="n">
        <v>403688</v>
      </c>
    </row>
    <row spans="1:4" r="6">
      <c s="4" r="A6" t="s">
        <v>350</v>
      </c>
      <c s="7" r="C6" t="n">
        <v>17400000</v>
      </c>
    </row>
    <row spans="1:4" r="7">
      <c s="4" r="A7" t="s">
        <v>351</v>
      </c>
      <c s="8" r="C7" t="n">
        <v>43.16</v>
      </c>
    </row>
    <row spans="1:4" r="8">
      <c s="4" r="A8" t="s">
        <v>352</v>
      </c>
      <c s="7" r="C8" t="n">
        <v>19500000</v>
      </c>
    </row>
    <row spans="1:4" r="9">
      <c s="4" r="A9" t="s">
        <v>353</v>
      </c>
    </row>
    <row spans="1:4" r="10">
      <c s="3" r="A10" t="s">
        <v>347</v>
      </c>
    </row>
    <row spans="1:4" r="11">
      <c s="4" r="A11" t="s">
        <v>349</v>
      </c>
      <c s="6" r="B11" t="n">
        <v>45108</v>
      </c>
    </row>
    <row spans="1:4" r="12">
      <c s="4" r="A12" t="s">
        <v>350</v>
      </c>
      <c s="7" r="B12" t="n">
        <v>2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01</v>
      </c>
      <c s="2" r="B1" t="s">
        <v>1</v>
      </c>
    </row>
    <row spans="1:3" r="2">
      <c s="2" r="B2" t="s">
        <v>2</v>
      </c>
      <c s="2" r="C2" t="s">
        <v>62</v>
      </c>
    </row>
    <row spans="1:3" r="3">
      <c s="3" r="A3" t="s">
        <v>102</v>
      </c>
    </row>
    <row spans="1:3" r="4">
      <c s="4" r="A4" t="s">
        <v>103</v>
      </c>
      <c s="7" r="B4" t="n">
        <v>21268</v>
      </c>
      <c s="7" r="C4" t="n">
        <v>8954</v>
      </c>
    </row>
    <row spans="1:3" r="5">
      <c s="3" r="A5" t="s">
        <v>104</v>
      </c>
    </row>
    <row spans="1:3" r="6">
      <c s="4" r="A6" t="s">
        <v>105</v>
      </c>
      <c s="6" r="B6" t="n">
        <v>-9600</v>
      </c>
      <c s="6" r="C6" t="n">
        <v>-13493</v>
      </c>
    </row>
    <row spans="1:3" r="7">
      <c s="4" r="A7" t="s">
        <v>106</v>
      </c>
      <c s="6" r="B7" t="n">
        <v>-756</v>
      </c>
      <c s="6" r="C7" t="n">
        <v>-83</v>
      </c>
    </row>
    <row spans="1:3" r="8">
      <c s="4" r="A8" t="s">
        <v>107</v>
      </c>
      <c s="6" r="B8" t="n">
        <v>-3613</v>
      </c>
    </row>
    <row spans="1:3" r="9">
      <c s="4" r="A9" t="s">
        <v>108</v>
      </c>
      <c s="6" r="C9" t="n">
        <v>-15250</v>
      </c>
    </row>
    <row spans="1:3" r="10">
      <c s="4" r="A10" t="s">
        <v>109</v>
      </c>
      <c s="6" r="C10" t="n">
        <v>4800</v>
      </c>
    </row>
    <row spans="1:3" r="11">
      <c s="4" r="A11" t="s">
        <v>110</v>
      </c>
      <c s="6" r="B11" t="n">
        <v>-13969</v>
      </c>
      <c s="6" r="C11" t="n">
        <v>-24026</v>
      </c>
    </row>
    <row spans="1:3" r="12">
      <c s="3" r="A12" t="s">
        <v>111</v>
      </c>
    </row>
    <row spans="1:3" r="13">
      <c s="4" r="A13" t="s">
        <v>112</v>
      </c>
      <c s="6" r="B13" t="n">
        <v>13035</v>
      </c>
      <c s="6" r="C13" t="n">
        <v>1646</v>
      </c>
    </row>
    <row spans="1:3" r="14">
      <c s="4" r="A14" t="s">
        <v>113</v>
      </c>
      <c s="6" r="C14" t="n">
        <v>34424</v>
      </c>
    </row>
    <row spans="1:3" r="15">
      <c s="4" r="A15" t="s">
        <v>114</v>
      </c>
      <c s="6" r="B15" t="n">
        <v>-43885</v>
      </c>
    </row>
    <row spans="1:3" r="16">
      <c s="4" r="A16" t="s">
        <v>115</v>
      </c>
      <c s="6" r="B16" t="n">
        <v>105</v>
      </c>
      <c s="6" r="C16" t="n">
        <v>54</v>
      </c>
    </row>
    <row spans="1:3" r="17">
      <c s="4" r="A17" t="s">
        <v>116</v>
      </c>
      <c s="6" r="B17" t="n">
        <v>-30745</v>
      </c>
      <c s="6" r="C17" t="n">
        <v>36124</v>
      </c>
    </row>
    <row spans="1:3" r="18">
      <c s="4" r="A18" t="s">
        <v>117</v>
      </c>
      <c s="6" r="B18" t="n">
        <v>265</v>
      </c>
      <c s="6" r="C18" t="n">
        <v>-1921</v>
      </c>
    </row>
    <row spans="1:3" r="19">
      <c s="4" r="A19" t="s">
        <v>118</v>
      </c>
      <c s="6" r="B19" t="n">
        <v>-23181</v>
      </c>
      <c s="6" r="C19" t="n">
        <v>19131</v>
      </c>
    </row>
    <row spans="1:3" r="20">
      <c s="4" r="A20" t="s">
        <v>119</v>
      </c>
      <c s="6" r="B20" t="n">
        <v>63663</v>
      </c>
      <c s="6" r="C20" t="n">
        <v>36815</v>
      </c>
    </row>
    <row spans="1:3" r="21">
      <c s="4" r="A21" t="s">
        <v>120</v>
      </c>
      <c s="7" r="B21" t="n">
        <v>40482</v>
      </c>
      <c s="7" r="C21" t="n">
        <v>559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24</v>
      </c>
    </row>
    <row spans="1:2" r="4">
      <c s="4" r="A4" t="s">
        <v>29</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ature of operations, basis of </vt:lpstr>
      <vt:lpstr>Inventories</vt:lpstr>
      <vt:lpstr>Long-term debt</vt:lpstr>
      <vt:lpstr>Derivative instruments</vt:lpstr>
      <vt:lpstr>Fair value measurements</vt:lpstr>
      <vt:lpstr>Accumulated other comprehensive</vt:lpstr>
      <vt:lpstr>Earnings per share</vt:lpstr>
      <vt:lpstr>Share-based compensation</vt:lpstr>
      <vt:lpstr>Income taxes</vt:lpstr>
      <vt:lpstr>Business segment information</vt:lpstr>
      <vt:lpstr>Contingencies</vt:lpstr>
      <vt:lpstr>Share repurchase plan</vt:lpstr>
      <vt:lpstr>Nature of operations, basis o18</vt:lpstr>
      <vt:lpstr>Inventories (Tables)</vt:lpstr>
      <vt:lpstr>Derivative instruments (Tables)</vt:lpstr>
      <vt:lpstr>Fair value measurements (Tables</vt:lpstr>
      <vt:lpstr>Accumulated other comprehensi22</vt:lpstr>
      <vt:lpstr>Earnings per share (Tables)</vt:lpstr>
      <vt:lpstr>Business segment information (T</vt:lpstr>
      <vt:lpstr>Nature of operations, basis o25</vt:lpstr>
      <vt:lpstr>Inventories - Schedule of Inven</vt:lpstr>
      <vt:lpstr>Long-Term Debt - Additional Inf</vt:lpstr>
      <vt:lpstr>Derivative Instruments - Schedu</vt:lpstr>
      <vt:lpstr>Derivative Instruments - Sche29</vt:lpstr>
      <vt:lpstr>Fair Value Measurements - Sched</vt:lpstr>
      <vt:lpstr>Fair Value Measurements - Addit</vt:lpstr>
      <vt:lpstr>Fair Value Measurements - Sch32</vt:lpstr>
      <vt:lpstr>Accumulated Other Comprehensi33</vt:lpstr>
      <vt:lpstr>Accumulated Other Comprehensi34</vt:lpstr>
      <vt:lpstr>Earnings Per Share - Schedule o</vt:lpstr>
      <vt:lpstr>Earnings Per Share - Additional</vt:lpstr>
      <vt:lpstr>Share-based Compensation - Addi</vt:lpstr>
      <vt:lpstr>Income Taxes - Additional Infor</vt:lpstr>
      <vt:lpstr>Business Segment Information - </vt:lpstr>
      <vt:lpstr>Business Segment Information 40</vt:lpstr>
      <vt:lpstr>Business Segment Information 41</vt:lpstr>
      <vt:lpstr>Contingencies - Additional Info</vt:lpstr>
      <vt:lpstr>Share Repurchase Plan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17:26Z</dcterms:created>
  <dcterms:modified xmlns:dcterms="http://purl.org/dc/terms/" xmlns:xsi="http://www.w3.org/2001/XMLSchema-instance" xsi:type="dcterms:W3CDTF">2016-08-01T16:17:26Z</dcterms:modified>
  <dc:title xmlns:dc="http://purl.org/dc/elements/1.1/">Untitled</dc:title>
  <dc:description xmlns:dc="http://purl.org/dc/elements/1.1/"/>
  <dc:subject xmlns:dc="http://purl.org/dc/elements/1.1/"/>
  <cp:keywords/>
  <cp:category/>
</cp:coreProperties>
</file>